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for Consolid" sheetId="7" r:id="rId7"/>
    <s:sheet name="New Financial Accounting Pronou" sheetId="8" r:id="rId8"/>
    <s:sheet name="Accounts Receivable" sheetId="9" r:id="rId9"/>
    <s:sheet name="Costs and Estimated Earnings on" sheetId="10" r:id="rId10"/>
    <s:sheet name="Inventories" sheetId="11" r:id="rId11"/>
    <s:sheet name="Goodwill and Intangible Assets" sheetId="12" r:id="rId12"/>
    <s:sheet name="Accounts Payable and Accrued Ex" sheetId="13" r:id="rId13"/>
    <s:sheet name="Senior Debt" sheetId="14" r:id="rId14"/>
    <s:sheet name="Earnings and Dividends per Shar" sheetId="15" r:id="rId15"/>
    <s:sheet name="Share-Based Compensation" sheetId="16" r:id="rId16"/>
    <s:sheet name="Stock Purchase" sheetId="17" r:id="rId17"/>
    <s:sheet name="Pension and Employee Benefit Pl" sheetId="18" r:id="rId18"/>
    <s:sheet name="Income Taxes" sheetId="19" r:id="rId19"/>
    <s:sheet name="Financial Instruments" sheetId="20" r:id="rId20"/>
    <s:sheet name="Sale-leaseback Transactions" sheetId="21" r:id="rId21"/>
    <s:sheet name="Commitments and Contingencies -" sheetId="22" r:id="rId22"/>
    <s:sheet name="Acquisition" sheetId="23" r:id="rId23"/>
    <s:sheet name="Business Segment Information" sheetId="24" r:id="rId24"/>
    <s:sheet name="New Financial Accounting Pron25" sheetId="25" r:id="rId25"/>
    <s:sheet name="Accounts Receivable (Tables)" sheetId="26" r:id="rId26"/>
    <s:sheet name="Costs and Estimated Earnings 27" sheetId="27" r:id="rId27"/>
    <s:sheet name="Inventories (Tables)" sheetId="28" r:id="rId28"/>
    <s:sheet name="Goodwill and Intangible Assets " sheetId="29" r:id="rId29"/>
    <s:sheet name="Accounts Payable and Accrued 30" sheetId="30" r:id="rId30"/>
    <s:sheet name="Senior Debt (Tables)" sheetId="31" r:id="rId31"/>
    <s:sheet name="Earnings and Dividends per Sh32" sheetId="32" r:id="rId32"/>
    <s:sheet name="Pension and Employee Benefit 33" sheetId="33" r:id="rId33"/>
    <s:sheet name="Sale-leaseback Transactions (Ta" sheetId="34" r:id="rId34"/>
    <s:sheet name="Acquisition (Tables)" sheetId="35" r:id="rId35"/>
    <s:sheet name="Business Segment Information (T" sheetId="36" r:id="rId36"/>
    <s:sheet name="Basis of Reporting for Consol37" sheetId="37" r:id="rId37"/>
    <s:sheet name="Accounts Receivable - Summary o" sheetId="38" r:id="rId38"/>
    <s:sheet name="Accounts Receivable - Additiona" sheetId="39" r:id="rId39"/>
    <s:sheet name="Costs and Estimated Earnings 40" sheetId="40" r:id="rId40"/>
    <s:sheet name="Costs and Estimated Earnings 41" sheetId="41" r:id="rId41"/>
    <s:sheet name="Inventories - Summary of Invent" sheetId="42" r:id="rId42"/>
    <s:sheet name="Inventories - Additional Inform"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ounts Payable and Accrued 48" sheetId="48" r:id="rId48"/>
    <s:sheet name="Accounts Payable and Accrued 49" sheetId="49" r:id="rId49"/>
    <s:sheet name="Senior Debt - Summary of Debt (" sheetId="50" r:id="rId50"/>
    <s:sheet name="Senior Debt - Summary of Debt51" sheetId="51" r:id="rId51"/>
    <s:sheet name="Senior Debt - Additional Inform" sheetId="52" r:id="rId52"/>
    <s:sheet name="Earnings and Dividends per Sh53" sheetId="53" r:id="rId53"/>
    <s:sheet name="Earnings and Dividends per Sh54" sheetId="54" r:id="rId54"/>
    <s:sheet name="Share-Based Compensation - Addi" sheetId="55" r:id="rId55"/>
    <s:sheet name="Stock Purchase - Additional Inf" sheetId="56" r:id="rId56"/>
    <s:sheet name="Pension and Employee Benefit 57" sheetId="57" r:id="rId57"/>
    <s:sheet name="Pension and Employee Benefit 58" sheetId="58" r:id="rId58"/>
    <s:sheet name="Income Taxes - Additional Infor" sheetId="59" r:id="rId59"/>
    <s:sheet name="Financial Instruments - Additio" sheetId="60" r:id="rId60"/>
    <s:sheet name="Sale-leaseback Transactions - A" sheetId="61" r:id="rId61"/>
    <s:sheet name="Sale-leaseback Transactions - S" sheetId="62" r:id="rId62"/>
    <s:sheet name="Sale-leaseback Transactions -63" sheetId="63" r:id="rId63"/>
    <s:sheet name="Sale-leaseback Transactions -64" sheetId="64" r:id="rId64"/>
    <s:sheet name="Commitments and Contingencies65" sheetId="65" r:id="rId65"/>
    <s:sheet name="Acquisition - (PMFG) - Addition" sheetId="66" r:id="rId66"/>
    <s:sheet name="Acquisition - Fair Values of As" sheetId="67" r:id="rId67"/>
    <s:sheet name="Acquisition - Fair Values of 68" sheetId="68" r:id="rId68"/>
    <s:sheet name="Acquisition - Information of Co" sheetId="69" r:id="rId69"/>
    <s:sheet name="Acquisition - Additional Inform" sheetId="70" r:id="rId70"/>
    <s:sheet name="Business Segment Information - " sheetId="71" r:id="rId71"/>
    <s:sheet name="Business Segment Information 72" sheetId="72" r:id="rId72"/>
    <s:sheet name="Business Segment Information 73" sheetId="73" r:id="rId73"/>
    <s:sheet name="Business Segment Information 74" sheetId="74" r:id="rId74"/>
    <s:sheet name="Business Segment Information 75" sheetId="75" r:id="rId75"/>
    <s:sheet name="Business Segment Information 76" sheetId="76" r:id="rId76"/>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148,585 and 34,055,749 shares issued 2016 and 2015, respectively</t>
  </si>
  <si>
    <t>Capital in excess of par value</t>
  </si>
  <si>
    <t>Accumulated earnings</t>
  </si>
  <si>
    <t>Accumulated other comprehensive loss</t>
  </si>
  <si>
    <t>Stockholders' equity before treasury stock</t>
  </si>
  <si>
    <t>Less treasury stock, at cost, 137,920 shares in 2016 and 2015</t>
  </si>
  <si>
    <t>Total CECO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 USD ($) $ in Thousands</t>
  </si>
  <si>
    <t>3 Months Ended</t>
  </si>
  <si>
    <t>Sep. 30, 2015</t>
  </si>
  <si>
    <t>Income Statement [Abstract]</t>
  </si>
  <si>
    <t>Net sales</t>
  </si>
  <si>
    <t>Cost of sales</t>
  </si>
  <si>
    <t>Gross profit</t>
  </si>
  <si>
    <t>Selling and administrative expenses</t>
  </si>
  <si>
    <t>Acquisition and integration expenses</t>
  </si>
  <si>
    <t>Amortization and earn-out expenses</t>
  </si>
  <si>
    <t>Income (loss) from operations</t>
  </si>
  <si>
    <t>Other income (expense), net</t>
  </si>
  <si>
    <t>Interest expense</t>
  </si>
  <si>
    <t>Income (loss) before income taxes</t>
  </si>
  <si>
    <t>Income tax expense</t>
  </si>
  <si>
    <t>Net income (loss)</t>
  </si>
  <si>
    <t>Net income (loss) attributable to noncontrolling interest</t>
  </si>
  <si>
    <t>Net income (loss) attributable to CECO Environmental Corp.</t>
  </si>
  <si>
    <t>Earnings (loss) per share:</t>
  </si>
  <si>
    <t>Basic</t>
  </si>
  <si>
    <t>Diluted</t>
  </si>
  <si>
    <t>Weighted average number of common shares outstanding:</t>
  </si>
  <si>
    <t>Condensed Consolidated Statements of Comprehensive Income (Loss) (Unaudited) - USD ($) $ in Thousands</t>
  </si>
  <si>
    <t>Statement Of Income And Comprehensive Income [Abstract]</t>
  </si>
  <si>
    <t>Other comprehensive income (loss), net of tax:</t>
  </si>
  <si>
    <t>Interest rate swap</t>
  </si>
  <si>
    <t>Foreign currency translation</t>
  </si>
  <si>
    <t>Comprehensive income (loss)</t>
  </si>
  <si>
    <t>Comprehensive income (loss) attributable to CECO Environmental Corp.</t>
  </si>
  <si>
    <t>Condensed Consolidated Statements of Cash Flows (Unaudited) - USD ($) $ in Thousands</t>
  </si>
  <si>
    <t>Cash flows from operating activities:</t>
  </si>
  <si>
    <t>Adjustment to reconcile net income (loss) to net cash provided by (used in) operating activities:</t>
  </si>
  <si>
    <t>Depreciation and amortization</t>
  </si>
  <si>
    <t>Unrealized foreign currency (gain) loss</t>
  </si>
  <si>
    <t>Net loss on interest rate swaps</t>
  </si>
  <si>
    <t>Fair value adjustments to earnout liabilities</t>
  </si>
  <si>
    <t>Loss on sale of property and equipment</t>
  </si>
  <si>
    <t>Non-cash interest expense</t>
  </si>
  <si>
    <t>Share-based compensation expense</t>
  </si>
  <si>
    <t>Bad debt expense</t>
  </si>
  <si>
    <t>Inventory reserve expense</t>
  </si>
  <si>
    <t>Deferred income taxes</t>
  </si>
  <si>
    <t>Changes in operating assets and liabilities, net of acquisitions:</t>
  </si>
  <si>
    <t>Accounts receivable</t>
  </si>
  <si>
    <t>Inventories</t>
  </si>
  <si>
    <t>Prepaid expense and other current assets</t>
  </si>
  <si>
    <t>Net cash provided by (used in) operating activities</t>
  </si>
  <si>
    <t>Cash flows from investing activities:</t>
  </si>
  <si>
    <t>Acquisitions of property and equipment</t>
  </si>
  <si>
    <t>Proceeds from sale of property and equipment</t>
  </si>
  <si>
    <t>Net cash paid for acquisition</t>
  </si>
  <si>
    <t>Net cash used in investing activities</t>
  </si>
  <si>
    <t>Cash flows from financing activities:</t>
  </si>
  <si>
    <t>Decrease in short-term and long-term restricted cash</t>
  </si>
  <si>
    <t>Net repayments on revolving credit lines</t>
  </si>
  <si>
    <t>Borrowings of long-term debt</t>
  </si>
  <si>
    <t>Repayments of debt</t>
  </si>
  <si>
    <t>Financing fees paid</t>
  </si>
  <si>
    <t>Payoff of loans on life insurance policies</t>
  </si>
  <si>
    <t>Acquisition earnout payments</t>
  </si>
  <si>
    <t>Proceeds from sale-leaseback transactions</t>
  </si>
  <si>
    <t>Payments on capital lease and sale-leaseback financing liability</t>
  </si>
  <si>
    <t>Proceeds from employee stock purchase plan and exercise of stock options</t>
  </si>
  <si>
    <t>Repurchases of common stock</t>
  </si>
  <si>
    <t>Dividends paid to common shareholder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Non-cash transactions</t>
  </si>
  <si>
    <t>Property, plant and equipment acquired under capital leases</t>
  </si>
  <si>
    <t>Common stock issued in business acquisition</t>
  </si>
  <si>
    <t>Noncontrolling interest acquired through an issuance of a note payable (See Note 17)</t>
  </si>
  <si>
    <t>Earnout settled through an exchange of accounts receivable</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September 30, 2016 and the results of operations and cash flows for the three-month and nine-month periods ended September 30, 2016 and 2015. The results of operations for the three-month and nine-month periods ended September 30, 2016 are not necessarily indicative of the results to be expected for the full year. The balance sheet as of December 31, 2015 has been derived from the audited consolidated financial statements included in the Company’s Annual Report on Form 10-K for the year ended December 31, 2015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5 filed with the SEC. Unless otherwise indicated, all balances within tables are in thousands, except per share amounts. On September 3, 2015, the Company completed the acquisition of PMFG, Inc. (“PMFG”). The results of its operations have been consolidated with our results following the acquisition date. For a more complete discussion of the transaction, refer to Note 17. The Company’s consolidated financial statements include the accounts of all wholly-owned and majority-owned subsidiaries for all periods presented. All significant inter-company accounts and transactions have been eliminated in consolidation. On July 12, 2016, the Company entered into an agreement with the noncontrolling owner of Peerless Propulsys China Holdings LLC (“Peerless Propulsys”) to acquire 100% ownership in the equity and earnings of Peerless Propulsys of their interest (40%). For a more complete discussion of the transaction, refer to Note 17. </t>
  </si>
  <si>
    <t>New Financial Accounting Pronouncements</t>
  </si>
  <si>
    <t>Accounting Changes And Error Corrections [Abstract]</t>
  </si>
  <si>
    <t>2.
New Financial Accounting Pronouncements In August 2016, the Financial Accounting Standards Board (“FASB”) issued Accounting Standards Update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May 2016, the FASB ASU “ “ These pronouncements have the same effective date as the new revenue standard, which is effective for fiscal years, and interim periods within those fiscal years, beginning after December 15, 2017. The Company is currently evaluating the impact of the adoption of these standards on the Company’s consolidated financial statements and has not yet determined the method of adoption. In March 2016, the FASB issued ASU 2016-09, “Compensation—Stock Compensation: Improvements to Employee Share-Based Payment Accounting .” In March 2016, the FASB issued ASU 2016-05, “Derivatives and Hedging: Effect of Derivative Contract Novations on Existing Hedge Accounting Relationships.” ASU 2016-09 is effective for annual periods beginning after December 15, 2016, and interim periods within those annual periods. The Company is currently evaluating the potential impact of the adoption of this standard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Accounts Receivable</t>
  </si>
  <si>
    <t>Receivables [Abstract]</t>
  </si>
  <si>
    <t xml:space="preserve">3.
Accounts Receivable
(Table only in thousands)
September 30, 2016
December 31, 2015
Trade receivables
$
12,068
$
12,800
Contract receivables
72,641
86,129
Allowance for doubtful accounts
(1,350
)
(1,151
)
$
83,359
$
97,778
Balances billed but not paid by customers under retainage provisions in contracts amounted to approximately $2.0 million and $2.3 million at September 30, 2016 and December 31, 2015, respectively. Retainage receivables on contracts in progress are generally collected within a year after contract completion. The provision for doubtful accounts was $30,000 and $0.4 million for the three-month periods ended September 30, 2016 and 2015, respectively, and $0.3 million and $0.5 million for the nine-month periods ended September 30, 2016 and 2015, respectively. </t>
  </si>
  <si>
    <t>Costs and Estimated Earnings on Uncompleted Contracts</t>
  </si>
  <si>
    <t>Text Block [Abstract]</t>
  </si>
  <si>
    <t xml:space="preserve">4.
Costs and Estimated Earnings on Uncompleted Contracts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During the second quarter, the Company’s Zhongli division within the Energy segment has recognized revenue on a percentage of completion method compared to the completed contracts method that was utilized in previous quarters. This change was made after determining that the Company had designed and implemented appropriate controls to track project costs and estimates to complete. During the three months and nine months periods ended September 30, 2016, this division recognized $5.2 million and $13.4 million, respectively, in percentage of completion revenue related to open projects as of September 30, 2016. Our contracts have various lengths to completion ranging from a few days to several months. We anticipate that a majority of our current contracts will be completed within the next twelve months.
(Table only in thousands)
September 30, 2016
December 31, 2015
Costs incurred on uncompleted contracts
$
192,136
$
178,356
Estimated earnings
72,516
64,957
264,652
243,313
Less billings to date
(261,136
)
(228,138
)
$
3,516
$
15,175
Included in the accompanying condensed consolidated balance sheets under the following captions:
Costs and estimated earnings in excess of billings on uncompleted contracts
$
38,370
$
43,175
Billings in excess of costs and estimated earnings on uncompleted contracts
34,854
28,000
$
3,516
$
15,175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A provision of $0.2 million for estimated losses on uncompleted contracts was recognized at September 30, 2016. No provision for estimated losses on uncompleted contracts was required at December 31, 2015. </t>
  </si>
  <si>
    <t>Inventory Disclosure [Abstract]</t>
  </si>
  <si>
    <t xml:space="preserve">5.
Inventories
(Table only in thousands)
September 30, 2016
December 31, 2015
Raw materials
$
19,444
$
24,339
Work in process
4,290
6,443
Finished goods
2,077
2,717
Obsolescence allowance
(1,866
)
(990
)
$
23,945
$
32,509
Amounts credited to the allowance for obsolete inventory and charged to cost of sales amounted to $0.1 million and $0.2 million for the three-month periods ended September 30, 2016 and 2015, respectively, and $1.0 million and $0.5 million for the nine-month periods ended September 30, 2016 and 2015, respectively. </t>
  </si>
  <si>
    <t>Goodwill and Intangible Assets</t>
  </si>
  <si>
    <t>Goodwill And Intangible Assets Disclosure [Abstract]</t>
  </si>
  <si>
    <t>6.
Goodwill and Intangible Assets
(Table only in thousands)
Nine months ended September 30, 2016
Year ended December 31, 2015
Goodwill / Tradename
Goodwill
Tradename
Goodwill
Tradename
Beginning balance
$
220,163
$
26,337
$
165,861
$
19,766
Acquisitions and related adjustments
4,205
—
55,655
10,280
Impairment
—
—
—
(3,340
)
Foreign currency translation
163
56
(1,353
)
(369
)
$
224,531
$
26,393
$
220,163
$
26,337
(Table only in thousands)
As of September 30, 2016
As of December 31, 2015
Intangible assets – finite life
Cost
Accum. Amort.
Cost
Accum. Amort.
Patents
$
1,439
$
1,439
$
1,456
$
1,456
Employment agreements
733
733
733
677
Technology
15,867
5,834
15,867
4,027
Customer lists
77,497
23,929
77,497
17,756
Noncompetition agreements
1,118
423
1,118
257
Tradename
1,390
266
1,390
162
Backlog
4,270
4,270
4,270
1,423
Foreign currency adjustments
(2,102
)
(658
)
(2,309
)
(693
)
$
100,212
$
36,236
$
100,022
$
25,065
Activity for the nine months ended September 30, 2016 and 2015 is as follows:
(Table only in thousands)
2016
2015
Intangible assets – finite life, net at beginning of period
$
74,957
$
58,398
Amortization expense
(11,123
)
(8,513
)
Acquisitions and purchase accounting adjustments
—
34,900
Foreign currency adjustments
142
(810
)
Intangible assets – finite life, net at end of period
$
63,976
$
83,975
Amortization expense of finite life intangible assets was $3.5 million and $3.3 million for the three-month periods ended September 30, 2016 and 2015, respectively, and $11.1 million and $8.5 million for the nine-month periods ended September 30, 2016 and 2015, respectively. The Company completes an annual (or more often if circumstances require) impairment assessment of its goodwill and indefinite life intangible assets as of October 1. For 2015, the first step of the two-step goodwill impairment test as described in FASB ASC 350-20-35 was performed for all reporting units, except for the recently acquired PMFG reporting unit, as there were no events or changes in operations since the acquisition date that would indicate possible impairment Under the first step, the Company bases its measurement of the fair value of a reporting unit using a weighting of the income method and the market method on a 50/50 basis. In prior years, the Company used the income method. The income method is based on a discounted future cash flow approach that uses the significant assumptions of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e step 1 analysis, the resultant estimated fair value of the reporting units exceeded their carrying value as of October 1, 2015 and For one of the reporting units tested under the step 1 analysis in 2015, which carried goodwill of $77.9 million, the excess of fair value over their carrying value was only 8%. This reporting unit was acquired in the second half of fiscal 2013, and therefore the Company did not expect the fair value to be significantly in excess of the carrying value. Furthermore, there were no fundamental changes in the business or market that would indicate a significant decline in the fair value since the acquisition date. Management’s projections used to estimate the undiscounted cash flows included increasing sales volumes and operational improvements designed to reduce costs. Changes in any of the significant assumptions used, including if the Company does not successfully achieve its 2016 operating plan, can materially affect the expected cash flows, and such impacts can result in the requirement to proceed to a step 2 test and potentially a material non-cash impairment charge could result. Therefore, the key assumptions most susceptible to change are projected revenue and projected operational profit. We determined that with other assumptions held constant under our weighted income and market method for measuring fair value, a decrease in projected revenue growth rates of approximately 110 basis points or a decrease in projected EBITDA rates of approximately 390 basis points would result in fair value of the reporting unit being equal to its carrying value, which would require us to perform a step 2 test for this reporting unit. During 2015, the Company also performed a step 1 analysis for all reporting units with indefinite life intangible assets.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including if the Company does not successfully achieve its 2016 operating plan, can materially affect the expected cash flows, and such impacts can result in material non-cash impairment charges. Under this approach, the resultant estimated fair value of the indefinite life intangible assets exceeded their carrying value for all but three reporting units as of October 1, 2015. For three of the reporting units, which carried combined indefinite life intangible assets of $10.0 million, our fair value measurement resulted in the aggregate fair value being 33.4% lower than the aggregate carrying value. Accordingly, we recorded an impairment charge of $3.3 million during the three-month period ended December 31, 2015. These three reporting units were acquired in the second half of fiscal 2013. Management’s projections used to estimate the fair values at the date of acquisition primarily included increasing sales volumes; however, the units have experienced lower sales than originally projected. The Company did not identify any triggering events during the three-month and nine-month periods ended September 30, 2016 that would require an interim impairment assessment of goodwill or indefinite life intangible assets. There was no impairment of goodwill or indefinite life intangible assets during the three-month and nine-month periods ended September 30, 2016. Although the Company has not identified any triggering events in 2016 that would require a more frequent test for impairment, the reporting unit with a lower excess fair value over its carrying value (as described above), as determined in the prior year’s annual assessment, is experiencing lower than forecasted results through the first nine months of 2016. This reporting unit has goodwill and tradename intangible assets of $77.9 million and $5.0 million, respectively, as of September 30, 2016. The Company is currently in the process of analyzing internal strategic initiatives to improve operating performance, and forecasting for 2017 and future years as part of its annual impairment assessment, which is performed as of October 1, and will be completed in the fourth quarter. As of the date of this filing, the Company has not yet completed its assessment.</t>
  </si>
  <si>
    <t>Accounts Payable and Accrued Expenses</t>
  </si>
  <si>
    <t>Payables And Accruals [Abstract]</t>
  </si>
  <si>
    <t xml:space="preserve">7.
Accounts Payable and Accrued Expenses
September 30, 2016
December 31, 2015
Trade accounts payable, including due to subcontractors
$
57,723
$
62,199
Compensation and related benefits
6,405
7,899
Current portion of earn-out liability
11,258
14,757
Accrued warranty
2,696
3,080
Other accrued expenses
11,994
11,162
$
90,076
$
99,097
The Company recorded a total of $9.7 million and $17.9 million related to the non-current portion of the earn-out liability in “other liabilities” on the Condensed Consolidated Balance Sheets as of September 30, 2016 and December 31, 2015, respectively. In the second quarter of 2016, the Company settled $3.2 million of the earn-out due by exchanging the liability for accounts receivable acquired in conjunction with the acquisition that remained uncollected as of June 30, 2016. This offset was agreed to in the original terms of the Zhongli acquisition agreement. </t>
  </si>
  <si>
    <t>Senior Debt</t>
  </si>
  <si>
    <t>Debt Disclosure [Abstract]</t>
  </si>
  <si>
    <t xml:space="preserve">8.
Senior debt Debt consisted of the following at September 30, 2016 and December 31, 2015:
(Table only in thousands)
September 30, 2016
December 31, 2015
Outstanding borrowings under Credit Facility (defined below). Term loan payable in quarterly principal installments of $2.1 million through September 2017, $2.9 million through September 2018, and $3.6 million thereafter with balance due upon maturity in September 2020.
- Term loan
$
135,209
$
166,813
- U.S. Dollar revolving loans
—
8,000
- Unamortized debt discount and debt issuance costs
(3,426
)
(4,229
)
Total outstanding borrowings under Credit Facility
131,783
170,584
Outstanding borrowings (U.S. dollar equivalent) under China Facility (defined below)
1,355
1,391
Outstanding borrowings (U.S. dollar equivalent) under Aarding Facility (defined below)
309
5,326
Outstanding borrowings (U.S. dollar equivalent) under Euro- denominated note payable to a bank, payable in quarterly installments of €25,000, plus interest, at a fixed rate of 3.82%, matured in January 2016. Collateralized by the Heerenveen, Netherlands building.
—
27
Total outstanding borrowings
133,447
177,328
Less: current portion
10,216
19,494
Total debt, less current portion
$
123,231
$
157,834
During the three-month and nine-month periods ended September 30, 2016, the Company made prepayments of $13.0 million and $23.3 million, respectively, on the outstanding balance of the term loan. These prepayments were applied to future principal payments due under the term loan. Scheduled principal payments under our Credit Facility is $2.1 million for the remainder of 2016, $9.3 million in 2017, $12.1 million in 2018, $14.3 million in 2019 and $97.4 million in 2020. United States Debt As of September 30, 2016 and December 31, 2015, $16.9 million and $15.4 million of letters of credit were outstanding, respectively. Total unused credit availability under the Company’s senior secured term loan, senior secured U.S. dollar revolving loans with sub-facilities for letters of credit and swing-line loans and senior secured multi-currency revolving credit facility for U.S. dollar and specific foreign currency loans (collectively, the “Credit Facility”) was $63.1 million and $56.6 million at September 30, 2016 and December 31, 2015, respectively. Revolving loans may be borrowed, repaid and reborrowed until September 3, 2020, at which time all amounts borrowed pursuant to the Credit Facility must be repaid. The weighted average interest rate on outstanding borrowings was 3.19% and 3.42% at September 30, 2016 and December 31, 2015, respectively. In accordance with the Credit Facility terms, the Company entered into an interest rate swap on December 30, 2015 to hedge against interest rate exposure related to approximately one-third of the outstanding debt indexed to LIBOR market rates. The fair value of the interest rate swap was a liability totaling $1.2 million and $ 0.4 0.5 As of September 30, 2016 and December 31, 2015, the Company was in compliance with all related financial and other restrictive covenants under the Credit Agreement. Foreign Debt A subsidiary of the Company located in the Netherlands has a Euro denominated facilities agreement with ING Bank N.V. (“Aarding Facility”) with a total borrowing capacity of $14.6 million. As of September 30, 2016 and December 31, 2015, the borrowers were in compliance with all related financial and other restrictive covenants. As of September 30, 2016, $2.4 million of the bank guarantee and $0.3 million of the overdraft facility are being used by the borrowers. As of December 31, 2015, $6.6 million of the bank guarantee and $5.3 million of the overdraft facility was being used by the Company. There is no stated expiration date on the Aarding Facility. A subsidiary of the Company located in China has a Chinese Yuan Renminbi denominated short-term loan with Bank of America (“China Facility”) with an amount outstanding of $1.4 million as of September 30, 2016 at an interest rate of 4.79%, which matures in October 2016 and was subsequently renewed on a short term basis. </t>
  </si>
  <si>
    <t>Earnings and Dividends per Share</t>
  </si>
  <si>
    <t>Earnings Per Share [Abstract]</t>
  </si>
  <si>
    <t>9.
Earnings and Dividends per Share The computational components of basic and diluted earnings per share for the three-month and nine-month periods ended September 30, 2016 and 2015 are below.
For the three-month period ended September 30, 2016
Numerator (Income)
Denominator (Shares)
Per Share Amount
Basic net income and income per share
$
5,804
33,984
$
0.17
Effect of dilutive securities and notes:
Common stock equivalents arising from stock options, restricted stock awards, and employee stock purchase plan
—
371
—
Diluted earnings and earnings per share
$
5,804
34,355
$
0.17
For the three-month period ended September 30, 2015
Numerator (Income)
Denominator (Shares)
Per Share Amount
Basic net loss and loss per share
$
(4,825
)
28,618
$
(0.17
)
Effect of dilutive securities and notes:
Common stock equivalents arising from stock options, restricted stock awards, and employee stock purchase plan
—
—
—
Diluted loss and loss per share
$
(4,825
)
28,618
$
(0.17
)
For the nine-month period ended September 30, 2016
Numerator (Income)
Denominator (Shares)
Per Share Amount
Basic net income and earnings per share
$
12,954
33,953
$
0.38
Effect of dilutive securities and notes:
Common stock equivalents arising from stock options, restricted stock awards, and employee stock purchase plan
—
258
—
Diluted earnings and earnings per share
$
12,954
34,211
$
0.38
For the nine-month period ended September 30, 2015
Numerator (Income)
Denominator (Shares)
Per Share Amount
Basic net loss and loss per share
$
(2,523
)
27,066
$
(0.09
)
Effect of dilutive securities and notes:
Common stock equivalents arising from stock options, restricted stock awards, and employee stock purchase plan
—
—
—
Diluted loss and loss per share
$
(2,523
)
27,066
$
(0.09
) Options, restricted stock units and warrants included in the computation of diluted earnings per share are calculated using the treasury stock method. For the three-month periods ended September 30, 2016 and 2015, 1.1 million and 1.3 million, respectively, and 1.4 million and 1.3 million during the nine-month periods ended September 30, 2016 and 2015, respectively, of outstanding options and warrants were excluded from the computation of diluted earnings per share due to their having an anti-dilutive effect. Once a restricted stock unit vests, it is included in the computation of weighted average shares outstanding for purposes of basic and diluted earnings per share. On August 8, 2016, the Company declared and, on September 30, 2016, paid to common stockholders a quarterly dividend of $0.066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mpliance with our financial covenants under our Credit Facility.</t>
  </si>
  <si>
    <t>Share-Based Compensation</t>
  </si>
  <si>
    <t>Disclosure Of Compensation Related Costs Sharebased Payments [Abstract]</t>
  </si>
  <si>
    <t xml:space="preserve">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0.6 million and $0.4 million during the three-month periods ended September 30, 2016 and 2015, respectively, and $1.7 million and $1.3 million during the nine-month periods ended September 30, 2016 and 2015, respectively. The Company granted no options during the three-month period ended September 30, 2016 and 154,000 options during the three-month period ended September 30, 2015. The Company granted approximately 100,000 and 250,000 options during the nine-month periods ended September 30, 2016 and 2015, respectively. The weighted-average fair value of stock options granted during the nine months ended September 30, 2016 and 2015 was estimated at $2.07 and $4.53 per option, respectively, using the Black-Scholes option-pricing model based on the following assumptions: Expected Volatility: The Company utilizes a volatility factor based on the Company’s historical stock prices for a period of time equal to the expected term of the stock option utilizing weekly price observations. For the nine months ended September 30, 2016 and 2015, the Company utilized a weighted-average volatility factor of 39% and 45%, respectively. Expected Term: For the nine months ended September 30, 2016, and 2015, the Company utilized a weighted-average expected term factor of 6.5 years and 6.4 years, respectively. Risk-Free Interest Rate: The risk-free interest rate factor utilized is based upon the implied yields currently available on U.S. Treasury zero-coupon issues over the expected term of the stock options. For the nine months ended September 30, 2016 and 2015, the Company utilized a weighted-average risk-free interest rate factor of 2.1% and 1.9%, respectively. Expected Dividends: The Company utilized a weighted average expected dividend rate of 3.6% and 2.3% to value options granted during the nine months ended September 30, 2016 and 2015, respectively. The Company granted approximately 165,000 and 310,000 restricted stock units during the three-month periods ended September 30, 2016 and 2015, respectively, and approximately 270,000 and 320,000 restricted stock units during the nine-month periods ended September 30, 2016 and 2015, respectively. The weighted-average fair value of restricted stock units granted during the nine months periods ended September 30, 2016 and 2015 was estimated at $9.77 and $9.48 per unit, respectively, using the value of stock in the open market on the date of grant. The fair value of the stock-based awards granted is recorded as compensation expense on a straight-line basis over the vesting periods of the awards adjusted for the Company’s estimate of pre-vesting forfeitures. The pre-vesting forfeiture estimate is based on historical activity and is reviewed periodically and updated as necessary. There is a portion of the outstanding restricted stock units that have both performance and service-based vesting conditions. The Company has determined that the performance condition is likely to be met. As such, the related expense will be recognized over the service period. There were approximately 74,000 options exercised during the nine months ended September 30, 2016. The Company received $0.5 million and $0.1 million in cash from employees and directors exercising options during the nine months ended September 30, 2016 and 2015, respectively. The intrinsic value of options exercised during the nine months ended September 30, 2016 and 2015 was $0.2 million. </t>
  </si>
  <si>
    <t>Stock Purchase</t>
  </si>
  <si>
    <t>Equity [Abstract]</t>
  </si>
  <si>
    <t>11.
Stock Purchase During the nine-month period ended September 30, 2016, the Company repurchased 30,000 shares of common stock from a former owner of a subsidiary acquired by the Company in a previous year for a total cost of $0.2 million. The shares were immediately retired.</t>
  </si>
  <si>
    <t>Pension and Employee Benefit Plans</t>
  </si>
  <si>
    <t>Compensation And Retirement Disclosure [Abstract]</t>
  </si>
  <si>
    <t>12.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Retirement and health care plan expense is based on valuations performed by plan actuaries as of the beginning of each fiscal year. The components of the expense consisted of the following:
(Table only in thousands)
Three Months Ended September 30,
Nine Months Ended September 30,
2016
2015
2016
2015
Pension plan:
Service cost
$
112
$
58
$
335
$
175
Interest cost
356
354
1,069
1,060
Expected return on plan assets
(457
)
(502
)
(1,371
)
(1,507
)
Amortization of net actuarial loss
53
65
159
194
Net periodic benefit cost (gain)
$
64
$
(25
)
$
192
$
(78
)
Health care plan:
Interest cost
$
1
$
1
$
3
$
4
Amortization of loss
3
2
8
5
Net periodic benefit cost
$
4
$
3
$
11
$
9
We made contributions to our defined benefit plans during the nine months ended September 30, 2016 and 2015 totaling $29,000 and $0.4 million, respectively. We do not anticipate any further contributions to fund the pension plans and anticipate $25,000 of contributions for the retiree health care plan during the remainder of 2016. The unfunded liability of the plans of $11.0 million as of September 30, 2016 and December 31, 2015 is included in Other Liabilities on our Condensed Consolidated Balance Sheets.</t>
  </si>
  <si>
    <t>Income Taxes</t>
  </si>
  <si>
    <t>Income Tax Disclosure [Abstract]</t>
  </si>
  <si>
    <t>13.
Income Taxes The Company files income tax returns in various federal, state and local jurisdictions. The Company is no longer subject to federal, state and local income tax examinations by tax authorities for years before 2013. The Company accounts for uncertain tax positions pursuant to ASC Topic 740, “Income Taxes.” As of September 30, 2016 and December 31, 2015, the liability for uncertain tax positions totaled approximately $0.4 million and $1.0 million, respectively, which is included in Other Liabilities on our Condensed Consolidated Balance Sheets. The Company recognizes interest accrued related to uncertain tax positions in interest expense and penalties in income tax expense. The Company has not recorded deferred income taxes on the undistributed earnings of its foreign subsidiaries because of management’s intent to indefinitely reinvest such earnings.</t>
  </si>
  <si>
    <t>Financial Instruments</t>
  </si>
  <si>
    <t>Investments All Other Investments [Abstract]</t>
  </si>
  <si>
    <t xml:space="preserve">14.
Financial Instruments Our financial instruments consist primarily of investments in cash and cash equivalents, receivables and certain other assets, foreign debt and accounts payable, which approximate fair value at September 30, 2016 and December 31, 2015, due to their short-term nature or variable, market-driven interest rates. The fair value of the debt issued under the Credit Agreement was $135.2 million and $174.8 million at September 30, 2016 and December 31, 2015, respectively. In accordance with the terms of the Credit Agreement, the Company entered into an interest rate swap on December 30, 2015 to hedge against interest rate exposure related to approximately one-third of the outstanding debt indexed to LIBOR market rates. See Note 8 for further information regarding the interest rate swap. At September 30, 2016 and December 31, 2015, we had cash and cash equivalents of $41.8 million and $34.2 million, respectively, of which $22.0 million and $18.0 million, respectively, was held outside of the United States, principally in the Netherlands, United Kingdom, China, and Canada. Restricted cash is held by the Company to support letters of credit issued in foreign jurisdictions to support Company operations. The Company occasionally enters into letters of credit with durations in excess of one year. </t>
  </si>
  <si>
    <t>Sale-leaseback Transactions</t>
  </si>
  <si>
    <t>Leases [Abstract]</t>
  </si>
  <si>
    <t>15.
Sale-leaseback Transactions Denton Facility On June 2, 2016, the Company entered into an agreement to sell its manufacturing facility in Denton, Texas for gross proceeds of $5.0 million, less costs associated with the transaction of $0.3 million, or net proceeds of $4.7 million. As a part of the transaction, the Company entered into a lease for the property from the purchaser for a period of 13 years. Prior to the consummation of the above transaction, the Company entered into a sublease agreement with a supplier of the Company at this facility for a period of five years. Due to the Company’s continuing involvement through the sublease agreement, the Company has accounted for the sale-leaseback as a financing liability. Payments made by the Company are allocated between interest expense and a reduction to the sale-leaseback financing liability. The weighted-average effective interest rate of the sale-leaseback financing liability was 2.22%. As of September 30, 2016, future payments on the sale-leaseback financing liability are as follows (in thousands):
Fiscal Years
Payments
Remainder of 2016
$
98
2017
399
2018
407
2019
415
2020
423
2021
431
Thereafter
3,480
Total payments
5,653
Less amount representing interest
(756
)
Total sale-leaseback financing liability
4,897
Less current portion of sale-leaseback financing liability included in accounts payable and accrued expenses
(291
)
Long-term portion of sale-leaseback financing liability included in other liabilities
$
4,606
As of September 30, 2016 and December 31, 2015, the net carrying value of the Denton facility assets that are included in property, plant, and equipment on our Condensed Consolidated Balance Sheets amounted to $12.6 million and $13.1 million, respectively. The useful life of these assets was modified to the remainder of the lease’s duration. Telford Facility On June 2, 2016, the Company entered into an agreement to sell its manufacturing facility in Telford, Pennsylvania for gross proceeds of $6.0 million, less costs associated with the transaction of $0.4 million, or net proceeds of $5.6 million. As a part of the transaction, the Company entered into a lease for the property from the purchaser for a period of 13 years. The Company recorded a deferred gain on the sale of this facility in the amount of $2.4 million recorded in the Condensed Consolidated Balance Sheets as an offset to property, plant, and equipment, which will be recognized over the 13-year lease term. As a result of this transaction, the Company initially recorded a capital lease obligation of $5.7 million for the facilities leased. The weighted-average effective interest rate of the capital lease was 3.43%. Indianapolis Facility On August 16, 2016, the Company entered into an agreement to sell its manufacturing facility in Indianapolis, Indiana for gross proceeds of $3.3 million, less costs associated with the transaction of $0.1 million, or net proceeds of $3.2 million. As a part of the transaction, the Company entered into a lease for the property from the purchaser for a period of 13 years. The Company recorded a deferred gain on the sale of this facility in the amount of $2.0 million recorded in the Condensed Consolidated Balance Sheets as an offset to property, plant, and equipment, which will be recognized over the 13-year lease term. As a result of this transaction, the Company initially recorded a capital lease obligation of $3.0 million for the facilities leased. The weighted-average effective interest rate of the capital lease was 3.25%. The future minimum payments for both capital leases that the Company entered into as of September 30, 2016, are as follows (in thousands):
Fiscal Years
Payments
Remainder of 2016
$
184
2017
744
2018
759
2019
774
2020
790
2021
805
Thereafter
6,577
Total payments
10,633
Less amount representing interest
(2,049
)
Present value of future minimum lease payments
8,584
Less current portion of capital lease obligation included in accounts payable and accrued expenses
(462
)
Long-term portion of capital lease obligation included in other liabilities
$
8,122
Prior to the execution of these transactions, the Company did not have any assets held under capital leases. Capital lease assets included in the Condensed Consolidated Balance Sheets as part of property, plant, and equipment as of September 30, 2016, are as follows (in thousands):
September 30, 2016
Depreciable Life (Years)
Building and improvements, net of deferred gain
$
4,385
13
Less: Accumulated depreciation
(113
)
Total
$
4,272</t>
  </si>
  <si>
    <t>Commitments and Contingencies - Legal Matters</t>
  </si>
  <si>
    <t>Commitments And Contingencies Disclosure [Abstract]</t>
  </si>
  <si>
    <t xml:space="preserve">16.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September 30, 2016 for cases involving asbestos-related claims were $1.1 million, of which together with all legal fees other than corporate counsel expenses; $1.0 million have been paid by the Company’s insurers. The average cost per settled claim, excluding legal fees, was approximately $30,000. Based upon the most recent information available to the Company regarding such claims, there were a total of 217 cases pending against the Company as of September 30, 2016 (with Connecticut, New York, Pennsylvania and West Virginia having the largest number of cases), as compared with 221 cases that were pending as of December 31, 2015. During the nine months ended September 30, 2016, 55 new cases were filed against the Company, and the Company was dismissed from 56 cases and settled 3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the third quarter of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the third quarter of 2014. The Company’s insurer, who had paid for the legal defense in this matter, initiated a new case in the Southern District of Ohio against the Company in October 2014 seeking, among other things, recoupment of past legal costs paid. The Southern District of Ohio subsequently ruled in April 2016 that the Company’s insurer did have a duty to defend the Company. The Company is vigorously disputing this claim, including the pursuit of counterclaims against the insurer, and obtained a preliminary ruling that its insurer was obligated to provide the Company a defense for the Valero litigation. PMFG shareholder lawsuits Since the public announcement of the proposed merger on May 4, 2015, CECO, Merger Sub I, Merger Sub II, PMFG and the members of the PMFG board of directors have been named as defendants in three lawsuits related to the acquisition, which were filed by alleged stockholders of PMFG on May 17, 2015, June 29, 2015 and July 17, 2015. The first filed lawsuit, which is a derivative action that also purports to assert class claims, was filed in the District Court of Dallas County, Texas (the “Texas Lawsuit”). The second and third filed lawsuits, which are class actions, were filed in the Court of Chancery of the State of Delaware and have now been consolidated into a single action (the “Delaware Lawsuit,” and collectively with the Texas Lawsuit, the “Lawsuits”). In the Lawsuits, the plaintiffs generally allege that the merger failed to properly value PMFG, that the individual defendants breached their fiduciary duties in approving the related merger agreement, and that those breaches were aided and abetted by CECO, Merger Sub I and Merger Sub II . In the Lawsuits, the plaintiffs allege, among other things, (a) that the PMFG board of directors board of directors In the Lawsuits, the plaintiffs sought, among other things, (a) to enjoin the defendants from completing the merger on the agreed-upon terms, (b) rescission, to the extent already implemented, of the merger agreement or any of the terms therein, and (c) costs and disbursements and attorneys’ and experts’ fees, as well as other equitable relief as the courts deem proper. Effective as of August 23, 2015, PMFG and the other defendants entered a memorandum of understanding with the plaintiffs in the Delaware Lawsuit regarding the settlement of the Delaware Lawsuit. In connection with this memorandum of understanding, PMFG agreed to make certain additional disclosures to PMFG’s stockholders in order to supplement those contained in the joint proxy statement/prospectus. After PMFG enters into a definitive agreement with the plaintiffs in the Delaware Lawsuit, the proposed settlement will be subject to notice to the class, Court approval, and, if the Court approves the settlement, the settlement, as outlined in the memorandum of understanding, will resolve all of the claims that were or could have been brought in the Delaware Lawsuit, including all claims relating to the decision to enter into the Mergers, entry of the Merger Agreement and any disclosure made in connection therewith including any such claims against CECO, Merger Sub I or Merger Sub II, but did not affect any stockholder’s rights to pursue appraisal rights. It is expected that the resolution of the Delaware Lawsuit will also resolve the Texas Lawsuit, which was stayed voluntarily by the plaintiff, but placed on Texas court’s two-week docket for a non-jury trial on August 15, 2016. On May 11, 2016, the Court entered an order preliminarily approving the proposed settlement and setting a hearing on July 13, 2016 during which it would consider whether to enter an order granting final approval of the proposed settlement. On September 1, 2016, the plaintiffs withdrew from the settlement and filed a notice of dismissal of their claims with prejudice. On September 2, 2016, the Court granted plaintiffs’ request and dismissed their claims with prejudice. The Court retained jurisdiction to consider any applications for “mootness” based attorneys’ fees and expenses from plaintiffs and/or the counsel for the objector. Briefing on the attorneys’ fees request is ongoing. Summary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 </t>
  </si>
  <si>
    <t>Acquisition</t>
  </si>
  <si>
    <t>Business Combinations [Abstract]</t>
  </si>
  <si>
    <t>17.
Acquisition PMFG On September 3, 2015, the Company completed its acquisition of 100% of PMFG’s outstanding common stock for a purchase price of $136.7 million. PMFG’s shareholders had the option to elect to exchange each share of PMFG common stock for either (i) $6.85 in cash, without interest, or (ii) shares of the Company’s common stock valued at $6.85, based on the volume weighted average trading price of the Company’s common stock for the 15-trading day period ending on September 2, 2015, the last trading day before the closing of the acquisition, subject to a collar so that there was a maximum exchange ratio of 0.6456 shares of the Company’s common stock for each share of PMFG common stock and a minimum exchange ratio of 0.5282 shares of the Company’s common stock for each share of PMFG common stock, subject to certain exceptions and with overall elections subject to proration. Approximately 44.5% of the shares of PMFG common stock converted into the right to receive the $6.85 cash consideration, for an approximate total of $64.6 million. The Company’s common stock trading price for the 15-trading day period was $9.6655. As a result, each of the remaining shares of PMFG common stock converted into the right to receive 0.6456 shares of Company common stock, or an approximate total of 7,602,166 shares of Company common stock in aggregate. In accordance with the proration and reallocation provisions of the merger agreement, because the $6.85 per share cash consideration was oversubscribed by PMFG shareholders prior to the election deadline, (a) each PMFG share for which a valid stock election was made or for which no valid cash or stock election was made was automatically cancelled and converted into the right to receive the stock consideration and (b) each PMFG shareholder of record that made a valid cash election by the deadline received (i) the cash consideration for approximately 58.05% of such holder’s PMFG shares for which a valid cash election was made and (ii) the stock consideration for approximately 41.95% of such holder’s PMFG shares for which a valid cash election was made. The value of stock recorded for purchase accounting was $72.1 million, which equates to approximately $9.49 per share. PMFG is a global provider of engineered equipment for the abatement of air pollution, the separation and filtration of contaminants from gases and liquids, and industrial noise control equipment, which complements our Energy Segment businesses. As a result of the PMFG acquisition, the Company acquired a 60% equity investment in Peerless Propulsys that entitled the Company to 80% of Peerless Propulsys’s earnings. In prior periods, the noncontrolling interest of Peerless Propulsys was reported as a separate component on the Condensed Consolidated Balance Sheets. During the third quarter, the Company entered into an agreement with the noncontrolling owner of Peerless Propulsys and issued a promissory note in the amount of $5.3 million due on July 11, 2019 in exchange for 100% ownership in the equity and earnings of Peerless Propulsys. The minority interest had a carrying value of $4.1 million on July 11, 2016, after the purchase accounting adjustment noted in the following paragraph, compared to the purchase price of $5.3 million. Since the Company already had control over the equity investment, the excess paid of $1.2 million was recorded as a debit to additional paid in capital. The interest rate on the note payable is 1.50%, which approximates the market rate given the short term duration of the note payable. All of the borrowers’ assets are pledged to secure this agreement. As of September 30, 2016, $5.3 million of this note payable was outstanding. The note is payable at the earlier of July 11, 2019 or thirty days subsequent to the sale of building and land that the Company owns in China. As the Company intends to sell this building and land within one year of September 30, 2016, this note payable is currently classified as a current liability in the Condensed Consolidated Balance Sheets as of September 30, 2016. Additionally, during the third quarter of 2016, in concluding purchase accounting, the fair value of the building and land owned by Peerless Propulsys and the minority interest was finalized. The fair value of the building and land was determined to be approximately $6.2 million, which resulted in a reduction of $5.2 million to the value of the building and land acquired as of the date of closing. The corresponding fair value of the noncontrolling interest was then determined to be approximately $4.2 million, which resulted in a reduction of $1.8 million to the value of the noncontrolling interest acquired as of the date of closing. The following table summarizes the approximat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 primarily of real property, and are valued at the estimated proceeds less cost to sell. The Company has not recorded a gain or loss on the classification of the subject assets to be held for sale. The Company expects to complete the sale of the subject assets within the next twelve months. For the three months ended September 30, 2016, PMFG accounted for $23.9 million of revenue and $3.7 million of pre-tax income included in the Company’s results. For the nine months ended September 30, 2016, PMFG accounted for $73.8 million of revenue and $8.6 million of pre-tax income included in the Company’s results. The fair values of the assets acquired and liabilities assumed, and the related tax balances were finalized during the quarter ended September 30, 2016. The following unaudited pro forma information represents the Company’s results of operations as if the PMFG acquisition had occurred as of January 1, 2014:
Three Months Ended September 30,
Nine Months Ended September 30,
(Table only in thousands, except per share data)
2015
2015
Net sales
$
119,070
$
359,480
Net loss
(18,342
)
(26,489
)
Loss per share:
Basic
$
(0.54
)
$
(0.76
)
Diluted
$
(0.54
)
$
(0.76
) The pro forma results have been prepared for informational purposes only and include adjustments to amortize acquired intangible assets with finite life, reflect foregone interest income on cash paid for the acquisitions, reflect additional interest expense on debt used to fund the acquisitions, and to record the income tax consequences of the pro forma adjustments. Included in the pro forma results are acquisition related expenses of $15.5 million and $16.8 million for the three-month and nine-month periods ended September 30, 2015 respectively. Shares used to calculate the basic and diluted los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Acquisition and integration expenses on the Condensed Consolidated Statements of Operations are related to acquisition activities, which include retention, legal, accounting, banking, and other expenses.</t>
  </si>
  <si>
    <t>Business Segment Information</t>
  </si>
  <si>
    <t>Segment Reporting [Abstract]</t>
  </si>
  <si>
    <t>18.
Business Segment Information The Company’s operations are organized and reviewed by management along its product lines and presented in three reportable segments. Environmental Segment Our Environmental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Energy Segment Our Energy segment provides customized solutions for the power and petrochemical industry. This includes gas turbine exhaust systems, dampers and diverters, gas and liquid separation and filtration equipment, selective catalytic reduction (“SCR”) and selective non-catalytic reduction (“SNCR”) systems, acoustical components and silencers, secondary separators (nuclear plant reactor vessels) and expansion joint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Fluid Handling and Filtration Segment Our Fluid Handling and Filtration (“FHF”) segment provides the design and manufacture of high quality pump, filtration and fume exhaust solutions. This includes centrifugal pumps for corrosive, abrasive and high temperature liquids, filter products for air and liquid filtration, precious metal recovery systems, carbonate precipitators,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The accounting policies of the reporting segments are the same as those described in the summary of significant accounting policies in the Company’s Annual Report on Form 10-K for the year ended December 31, 2015 filed with the SEC.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Operations. The financial segment information is presented in the following tables:
Three Months Ended September 30,
Nine Months Ended September 30,
(dollars in thousands)
2016
2015
2016
2015
Net Sales (less intra-, inter-segment sales)
Environmental Segment
$
36,606
$
40,644
$
119,939
$
124,158
Energy Segment
50,259
40,014
151,058
91,666
Fluid Handling and Filtration Segment
14,866
17,136
46,874
50,075
Corporate and Other (1)
(135
)
436
(842
)
277
Net sales
$
101,596
$
98,230
$
317,029
$
266,176
(1)
Includes adjustment for revenue on intercompany jobs.
Three Months Ended September 30,
Nine Months Ended September 30,
(dollars in thousands)
2016
2015
2016
2015
Income (loss) from Operations
Environmental Segment
$
5,459
$
5,225
$
16,324
$
14,383
Energy Segment
8,502
(1,082
)
20,065
(447
)
Fluid Handling and Filtration Segment
3,109
4,011
9,507
11,398
Corporate and Other (2)
(6,520
)
(11,170
)
(20,058
)
(20,061
)
Eliminations
(51
)
822
(971
)
-
Income (loss) from operations
$
10,499
$
(2,194
)
$
24,867
$
5,273
(2)
Includes corporate compensation, professional services, information technology, acquisition and integration expenses, and other general and administrative corporate expenses.
Three Months Ended September 30,
Nine Months Ended September 30,
(dollars in thousands)
2016
2015
2016
2015
Property and Equipment Additions
Environmental Segment
$
4
$
49
$
232
$
130
Energy Segment
225
66
529
245
Fluid Handling and Filtration Segment (3)
1,118
65
4,428
133
Corporate and Other
1
5
7
18
Property and equipment additions
$
1,348
$
185
$
5,196
$
526
(3)
Includes non-cash additions of $1,089 and $4,385 for property, plant, and equipment acquired under capital leases during the three months ended September 30, 2016 and nine months ended September 30, 2016, respectively. See Note 15 for further detail.
Three Months Ended September 30,
Nine Months Ended September 30,
(dollars in thousands)
2016
2015
2016
2015
Depreciation and Amortization
Environmental Segment
$
994
$
1,092
$
2,868
$
3,349
Energy Segment
2,341
1,526
8,082
2,957
Fluid Handling and Filtration Segment
1,321
1,586
3,969
4,772
Corporate and Other
33
70
98
139
Depreciation and Amortization
$
4,689
$
4,274
$
15,017
$
11,217
(dollars in thousands)
September 30, 2016
December 31, 2015
Identifiable Assets
Environmental Segment
$
122,350
$
135,171
Energy Segment
263,059
283,002
Fluid Handling and Filtration Segment
155,143
161,394
Corporate and Other (4)
21,406
19,252
Identifiable Assets
$
561,958
$
598,819
(4)
Corporate assets primarily consist of cash and income tax related assets.
(dollars in thousands)
September 30, 2016
December 31, 2015
Goodwill
Environmental Segment
$
55,031
$
55,031
Energy Segment
76,443
72,075
Fluid Handling and Filtration Segment
93,057
93,057
Goodwill
$
224,531
$
220,163
Intra-segment and Inter-segment Revenues The Company has multiple divisions that sell to each other within segments (intra-segment sales) and between segments (inter-segment sales) as indicated in the following tables:
Three Months Ended September 30, 2016
Less Inter-Segment Sales
(dollars in thousands)
Total Sales
Intra- Segment Sales
Environmental
Energy
FHF
Corp and Other
Net Outside Customers
Net Sales
Environmental Segment
$
38,454
$
(941
)
$
—
$
(878
)
$
(29
)
$
—
$
36,606
Energy Segment
51,155
(874
)
(22
)
—
—
—
50,259
Fluid Handling and Filtration Segment
15,451
(313
)
(88
)
(184
)
—
—
14,866
Corporate and Other (5)
—
—
—
—
—
(135
)
(135
)
Net Sales
$
105,060
$
(2,128
)
$
(110
)
$
(1,062
)
$
(29
)
$
(135
)
$
101,596
Three Months Ended September 30, 2015
Less Inter-Segment Sales
(dollars in thousands)
Total Sales
Intra- Segment Sales
Environmental
Energy
FHF
Corp and Other
Net Outside Customers
Net Sales
Environmental Segment
$
42,925
$
(1,928
)
$
—
$
(345
)
$
(8
)
$
—
$
40,644
Energy Segment
41,511
(1,490
)
(7
)
—
—
—
40,014
Fluid Handling and Filtration Segment
17,654
(424
)
(94
)
—
—
—
17,136
Corporate and Other (5)
—
—
—
—
—
436
436
Net Sales
$
102,090
$
(3,842
)
$
(101
)
$
(345
)
$
(8
)
$
436
$
98,230
Nine Months Ended September 30, 2016
Less Inter-Segment Sales
(dollars in thousands)
Total Sales
Intra- Segment Sales
Environmental
Energy
FHF
Corp and Other
Net Outside Customers
Net Sales
Environmental Segment
$
126,029
$
(3,539
)
$
—
$
(2,345
)
$
(206
)
$
—
$
119,939
Energy Segment
153,476
(2,019
)
(399
)
—
—
—
151,058
Fluid Handling and Filtration Segment
48,508
(1,168
)
(282
)
(184
)
—
—
46,874
Corporate and Other (5)
—
—
—
—
—
(842
)
(842
)
Net Sales
$
328,013
$
(6,726
)
$
(681
)
$
(2,529
)
$
(206
)
$
(842
)
$
317,029
Nine Months Ended September 30, 2015
Less Inter-Segment Sales
(dollars in thousands)
Total Sales
Intra- Segment Sales
Environmental
Energy
FHF
Corp and Other
Net Outside Customers
Net Sales
Environmental Segment
$
130,315
$
(5,211
)
$
—
$
(938
)
$
(8
)
$
—
$
124,158
Energy Segment
96,037
(3,745
)
(626
)
—
—
—
91,666
Fluid Handling and Filtration Segment
51,847
(1,575
)
(197
)
—
—
—
50,075
Corporate and Other (5)
—
—
—
—
—
277
277
Net Sales
$
278,199
$
(10,531
)
$
(823
)
$
(938
)
$
(8
)
$
277
$
266,176
(5)
Includes adjustment for revenue on intercompany jobs.</t>
  </si>
  <si>
    <t>New Financial Accounting Pronouncements (Policies)</t>
  </si>
  <si>
    <t>New Financial Accounting Pronouncements Adopted</t>
  </si>
  <si>
    <t>In August 2016, the Financial Accounting Standards Board (“FASB”) issued Accounting Standards Update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May 2016, the FASB ASU “ “ These pronouncements have the same effective date as the new revenue standard, which is effective for fiscal years, and interim periods within those fiscal years, beginning after December 15, 2017. The Company is currently evaluating the impact of the adoption of these standards on the Company’s consolidated financial statements and has not yet determined the method of adoption. In March 2016, the FASB issued ASU 2016-09, “Compensation—Stock Compensation: Improvements to Employee Share-Based Payment Accounting .” In March 2016, the FASB issued ASU 2016-05, “Derivatives and Hedging: Effect of Derivative Contract Novations on Existing Hedge Accounting Relationships.” ASU 2016-09 is effective for annual periods beginning after December 15, 2016, and interim periods within those annual periods. The Company is currently evaluating the potential impact of the adoption of this standard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Accounts Receivable (Tables)</t>
  </si>
  <si>
    <t>Summary of Accounts Receivable</t>
  </si>
  <si>
    <t>(Table only in thousands)
September 30, 2016
December 31, 2015
Trade receivables
$
12,068
$
12,800
Contract receivables
72,641
86,129
Allowance for doubtful accounts
(1,350
)
(1,151
)
$
83,359
$
97,778</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September 30, 2016
December 31, 2015
Costs incurred on uncompleted contracts
$
192,136
$
178,356
Estimated earnings
72,516
64,957
264,652
243,313
Less billings to date
(261,136
)
(228,138
)
$
3,516
$
15,175
Included in the accompanying condensed consolidated balance sheets under the following captions:
Costs and estimated earnings in excess of billings on uncompleted contracts
$
38,370
$
43,175
Billings in excess of costs and estimated earnings on uncompleted contracts
34,854
28,000
$
3,516
$
15,175</t>
  </si>
  <si>
    <t>Inventories (Tables)</t>
  </si>
  <si>
    <t>Summary of Inventories</t>
  </si>
  <si>
    <t>(Table only in thousands)
September 30, 2016
December 31, 2015
Raw materials
$
19,444
$
24,339
Work in process
4,290
6,443
Finished goods
2,077
2,717
Obsolescence allowance
(1,866
)
(990
)
$
23,945
$
32,509</t>
  </si>
  <si>
    <t>Goodwill and Intangible Assets (Tables)</t>
  </si>
  <si>
    <t>Goodwill / Tradename</t>
  </si>
  <si>
    <t>(Table only in thousands)
Nine months ended September 30, 2016
Year ended December 31, 2015
Goodwill / Tradename
Goodwill
Tradename
Goodwill
Tradename
Beginning balance
$
220,163
$
26,337
$
165,861
$
19,766
Acquisitions and related adjustments
4,205
—
55,655
10,280
Impairment
—
—
—
(3,340
)
Foreign currency translation
163
56
(1,353
)
(369
)
$
224,531
$
26,393
$
220,163
$
26,337</t>
  </si>
  <si>
    <t>Intangible Assets - Finite Life</t>
  </si>
  <si>
    <t>(Table only in thousands)
As of September 30, 2016
As of December 31, 2015
Intangible assets – finite life
Cost
Accum. Amort.
Cost
Accum. Amort.
Patents
$
1,439
$
1,439
$
1,456
$
1,456
Employment agreements
733
733
733
677
Technology
15,867
5,834
15,867
4,027
Customer lists
77,497
23,929
77,497
17,756
Noncompetition agreements
1,118
423
1,118
257
Tradename
1,390
266
1,390
162
Backlog
4,270
4,270
4,270
1,423
Foreign currency adjustments
(2,102
)
(658
)
(2,309
)
(693
)
$
100,212
$
36,236
$
100,022
$
25,065</t>
  </si>
  <si>
    <t>Summary of Finite Lived Intangible Assets Activities</t>
  </si>
  <si>
    <t>Activity for the nine months ended September 30, 2016 and 2015 is as follows:
(Table only in thousands)
2016
2015
Intangible assets – finite life, net at beginning of period
$
74,957
$
58,398
Amortization expense
(11,123
)
(8,513
)
Acquisitions and purchase accounting adjustments
—
34,900
Foreign currency adjustments
142
(810
)
Intangible assets – finite life, net at end of period
$
63,976
$
83,975</t>
  </si>
  <si>
    <t>Accounts Payable and Accrued Expenses (Tables)</t>
  </si>
  <si>
    <t>Summary of Accounts Payable and Accrued Expenses</t>
  </si>
  <si>
    <t>September 30, 2016
December 31, 2015
Trade accounts payable, including due to subcontractors
$
57,723
$
62,199
Compensation and related benefits
6,405
7,899
Current portion of earn-out liability
11,258
14,757
Accrued warranty
2,696
3,080
Other accrued expenses
11,994
11,162
$
90,076
$
99,097</t>
  </si>
  <si>
    <t>Senior Debt (Tables)</t>
  </si>
  <si>
    <t>Summary of Debt</t>
  </si>
  <si>
    <t>Debt consisted of the following at September 30, 2016 and December 31, 2015:
(Table only in thousands)
September 30, 2016
December 31, 2015
Outstanding borrowings under Credit Facility (defined below). Term loan payable in quarterly principal installments of $2.1 million through September 2017, $2.9 million through September 2018, and $3.6 million thereafter with balance due upon maturity in September 2020.
- Term loan
$
135,209
$
166,813
- U.S. Dollar revolving loans
—
8,000
- Unamortized debt discount and debt issuance costs
(3,426
)
(4,229
)
Total outstanding borrowings under Credit Facility
131,783
170,584
Outstanding borrowings (U.S. dollar equivalent) under China Facility (defined below)
1,355
1,391
Outstanding borrowings (U.S. dollar equivalent) under Aarding Facility (defined below)
309
5,326
Outstanding borrowings (U.S. dollar equivalent) under Euro- denominated note payable to a bank, payable in quarterly installments of €25,000, plus interest, at a fixed rate of 3.82%, matured in January 2016. Collateralized by the Heerenveen, Netherlands building.
—
27
Total outstanding borrowings
133,447
177,328
Less: current portion
10,216
19,494
Total debt, less current portion
$
123,231
$
157,834</t>
  </si>
  <si>
    <t>Earnings and Dividends per Share (Tables)</t>
  </si>
  <si>
    <t>Number of Shares Outstanding for Calculation of Earnings Per Share</t>
  </si>
  <si>
    <t xml:space="preserve">The computational components of basic and diluted earnings per share for the three-month and nine-month periods ended September 30, 2016 and 2015 are below.
For the three-month period ended September 30, 2016
Numerator (Income)
Denominator (Shares)
Per Share Amount
Basic net income and income per share
$
5,804
33,984
$
0.17
Effect of dilutive securities and notes:
Common stock equivalents arising from stock options, restricted stock awards, and employee stock purchase plan
—
371
—
Diluted earnings and earnings per share
$
5,804
34,355
$
0.17
For the three-month period ended September 30, 2015
Numerator (Income)
Denominator (Shares)
Per Share Amount
Basic net loss and loss per share
$
(4,825
)
28,618
$
(0.17
)
Effect of dilutive securities and notes:
Common stock equivalents arising from stock options, restricted stock awards, and employee stock purchase plan
—
—
—
Diluted loss and loss per share
$
(4,825
)
28,618
$
(0.17
)
For the nine-month period ended September 30, 2016
Numerator (Income)
Denominator (Shares)
Per Share Amount
Basic net income and earnings per share
$
12,954
33,953
$
0.38
Effect of dilutive securities and notes:
Common stock equivalents arising from stock options, restricted stock awards, and employee stock purchase plan
—
258
—
Diluted earnings and earnings per share
$
12,954
34,211
$
0.38
For the nine-month period ended September 30, 2015
Numerator (Income)
Denominator (Shares)
Per Share Amount
Basic net loss and loss per share
$
(2,523
)
27,066
$
(0.09
)
Effect of dilutive securities and notes:
Common stock equivalents arising from stock options, restricted stock awards, and employee stock purchase plan
—
—
—
Diluted loss and loss per share
$
(2,523
)
27,066
$
(0.09
) </t>
  </si>
  <si>
    <t>Pension and Employee Benefit Plans (Tables)</t>
  </si>
  <si>
    <t>Components of Pension and Employee Benefit Expenses</t>
  </si>
  <si>
    <t>The components of the expense consisted of the following:
(Table only in thousands)
Three Months Ended September 30,
Nine Months Ended September 30,
2016
2015
2016
2015
Pension plan:
Service cost
$
112
$
58
$
335
$
175
Interest cost
356
354
1,069
1,060
Expected return on plan assets
(457
)
(502
)
(1,371
)
(1,507
)
Amortization of net actuarial loss
53
65
159
194
Net periodic benefit cost (gain)
$
64
$
(25
)
$
192
$
(78
)
Health care plan:
Interest cost
$
1
$
1
$
3
$
4
Amortization of loss
3
2
8
5
Net periodic benefit cost
$
4
$
3
$
11
$
9</t>
  </si>
  <si>
    <t>Sale-leaseback Transactions (Tables)</t>
  </si>
  <si>
    <t>Schedule of Future Payment on Sale-leaseback Financing Liability</t>
  </si>
  <si>
    <t>As of September 30, 2016, future payments on the sale-leaseback financing liability are as follows (in thousands):
Fiscal Years
Payments
Remainder of 2016
$
98
2017
399
2018
407
2019
415
2020
423
2021
431
Thereafter
3,480
Total payments
5,653
Less amount representing interest
(756
)
Total sale-leaseback financing liability
4,897
Less current portion of sale-leaseback financing liability included in accounts payable and accrued expenses
(291
)
Long-term portion of sale-leaseback financing liability included in other liabilities
$
4,606</t>
  </si>
  <si>
    <t>Schedule of Future Minimum Payments for Both Capital Leases</t>
  </si>
  <si>
    <t>The future minimum payments for both capital leases that the Company entered into as of September 30, 2016, are as follows (in thousands):
Fiscal Years
Payments
Remainder of 2016
$
184
2017
744
2018
759
2019
774
2020
790
2021
805
Thereafter
6,577
Total payments
10,633
Less amount representing interest
(2,049
)
Present value of future minimum lease payments
8,584
Less current portion of capital lease obligation included in accounts payable and accrued expenses
(462
)
Long-term portion of capital lease obligation included in other liabilities
$
8,122</t>
  </si>
  <si>
    <t>Schedule of Capital Lease Assets Included in Condensed Consolidated Balance Sheets</t>
  </si>
  <si>
    <t>Capital lease assets included in the Condensed Consolidated Balance Sheets as part of property, plant, and equipment as of September 30, 2016, are as follows (in thousands):
September 30, 2016
Depreciable Life (Years)
Building and improvements, net of deferred gain
$
4,385
13
Less: Accumulated depreciation
(113
)
Total
$
4,272</t>
  </si>
  <si>
    <t>Acquisition (Tables)</t>
  </si>
  <si>
    <t>Information of Company's Results of Operations</t>
  </si>
  <si>
    <t xml:space="preserve">The following unaudited pro forma information represents the Company’s results of operations as if the PMFG acquisition had occurred as of January 1, 2014:
Three Months Ended September 30,
Nine Months Ended September 30,
(Table only in thousands, except per share data)
2015
2015
Net sales
$
119,070
$
359,480
Net loss
(18,342
)
(26,489
)
Loss per share:
Basic
$
(0.54
)
$
(0.76
)
Diluted
$
(0.54
)
$
(0.76
) </t>
  </si>
  <si>
    <t>PMFG, Inc. [Member]</t>
  </si>
  <si>
    <t>Fair Values of Assets Acquired and Liabilities Assumed at Date of Closing after Company Finalized Purchase Accounting</t>
  </si>
  <si>
    <t>The following table summarizes the approximat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 primarily of real property, and are valued at the estimated proceeds less cost to sell. The Company has not recorded a gain or loss on the classification of the subject assets to be held for sale. The Company expects to complete the sale of the subject assets within the next twelve months.</t>
  </si>
  <si>
    <t>Business Segment Information (Tables)</t>
  </si>
  <si>
    <t>Net Sales and Income from Operation by Business Segment</t>
  </si>
  <si>
    <t>The financial segment information is presented in the following tables:
Three Months Ended September 30,
Nine Months Ended September 30,
(dollars in thousands)
2016
2015
2016
2015
Net Sales (less intra-, inter-segment sales)
Environmental Segment
$
36,606
$
40,644
$
119,939
$
124,158
Energy Segment
50,259
40,014
151,058
91,666
Fluid Handling and Filtration Segment
14,866
17,136
46,874
50,075
Corporate and Other (1)
(135
)
436
(842
)
277
Net sales
$
101,596
$
98,230
$
317,029
$
266,176
(1)
Includes adjustment for revenue on intercompany jobs.
Three Months Ended September 30,
Nine Months Ended September 30,
(dollars in thousands)
2016
2015
2016
2015
Income (loss) from Operations
Environmental Segment
$
5,459
$
5,225
$
16,324
$
14,383
Energy Segment
8,502
(1,082
)
20,065
(447
)
Fluid Handling and Filtration Segment
3,109
4,011
9,507
11,398
Corporate and Other (2)
(6,520
)
(11,170
)
(20,058
)
(20,061
)
Eliminations
(51
)
822
(971
)
-
Income (loss) from operations
$
10,499
$
(2,194
)
$
24,867
$
5,273
(2)
Includes corporate compensation, professional services, information technology, acquisition and integration expenses, and other general and administrative corporate expenses.</t>
  </si>
  <si>
    <t>Property and Equipment Additions, Depreciation and Amortization and Identifiable Assets</t>
  </si>
  <si>
    <t>Three Months Ended September 30,
Nine Months Ended September 30,
(dollars in thousands)
2016
2015
2016
2015
Property and Equipment Additions
Environmental Segment
$
4
$
49
$
232
$
130
Energy Segment
225
66
529
245
Fluid Handling and Filtration Segment (3)
1,118
65
4,428
133
Corporate and Other
1
5
7
18
Property and equipment additions
$
1,348
$
185
$
5,196
$
526
(3)
Includes non-cash additions of $1,089 and $4,385 for property, plant, and equipment acquired under capital leases during the three months ended September 30, 2016 and nine months ended September 30, 2016, respectively. See Note 15 for further detail.
Three Months Ended September 30,
Nine Months Ended September 30,
(dollars in thousands)
2016
2015
2016
2015
Depreciation and Amortization
Environmental Segment
$
994
$
1,092
$
2,868
$
3,349
Energy Segment
2,341
1,526
8,082
2,957
Fluid Handling and Filtration Segment
1,321
1,586
3,969
4,772
Corporate and Other
33
70
98
139
Depreciation and Amortization
$
4,689
$
4,274
$
15,017
$
11,217
(dollars in thousands)
September 30, 2016
December 31, 2015
Identifiable Assets
Environmental Segment
$
122,350
$
135,171
Energy Segment
263,059
283,002
Fluid Handling and Filtration Segment
155,143
161,394
Corporate and Other (4)
21,406
19,252
Identifiable Assets
$
561,958
$
598,819
(4)
Corporate assets primarily consist of cash and income tax related assets.</t>
  </si>
  <si>
    <t>(dollars in thousands)
September 30, 2016
December 31, 2015
Goodwill
Environmental Segment
$
55,031
$
55,031
Energy Segment
76,443
72,075
Fluid Handling and Filtration Segment
93,057
93,057
Goodwill
$
224,531
$
220,163</t>
  </si>
  <si>
    <t>Intra-Segment and Inter-Segment Revenues</t>
  </si>
  <si>
    <t>The Company has multiple divisions that sell to each other within segments (intra-segment sales) and between segments (inter-segment sales) as indicated in the following tables:
Three Months Ended September 30, 2016
Less Inter-Segment Sales
(dollars in thousands)
Total Sales
Intra- Segment Sales
Environmental
Energy
FHF
Corp and Other
Net Outside Customers
Net Sales
Environmental Segment
$
38,454
$
(941
)
$
—
$
(878
)
$
(29
)
$
—
$
36,606
Energy Segment
51,155
(874
)
(22
)
—
—
—
50,259
Fluid Handling and Filtration Segment
15,451
(313
)
(88
)
(184
)
—
—
14,866
Corporate and Other (5)
—
—
—
—
—
(135
)
(135
)
Net Sales
$
105,060
$
(2,128
)
$
(110
)
$
(1,062
)
$
(29
)
$
(135
)
$
101,596
Three Months Ended September 30, 2015
Less Inter-Segment Sales
(dollars in thousands)
Total Sales
Intra- Segment Sales
Environmental
Energy
FHF
Corp and Other
Net Outside Customers
Net Sales
Environmental Segment
$
42,925
$
(1,928
)
$
—
$
(345
)
$
(8
)
$
—
$
40,644
Energy Segment
41,511
(1,490
)
(7
)
—
—
—
40,014
Fluid Handling and Filtration Segment
17,654
(424
)
(94
)
—
—
—
17,136
Corporate and Other (5)
—
—
—
—
—
436
436
Net Sales
$
102,090
$
(3,842
)
$
(101
)
$
(345
)
$
(8
)
$
436
$
98,230
Nine Months Ended September 30, 2016
Less Inter-Segment Sales
(dollars in thousands)
Total Sales
Intra- Segment Sales
Environmental
Energy
FHF
Corp and Other
Net Outside Customers
Net Sales
Environmental Segment
$
126,029
$
(3,539
)
$
—
$
(2,345
)
$
(206
)
$
—
$
119,939
Energy Segment
153,476
(2,019
)
(399
)
—
—
—
151,058
Fluid Handling and Filtration Segment
48,508
(1,168
)
(282
)
(184
)
—
—
46,874
Corporate and Other (5)
—
—
—
—
—
(842
)
(842
)
Net Sales
$
328,013
$
(6,726
)
$
(681
)
$
(2,529
)
$
(206
)
$
(842
)
$
317,029
Nine Months Ended September 30, 2015
Less Inter-Segment Sales
(dollars in thousands)
Total Sales
Intra- Segment Sales
Environmental
Energy
FHF
Corp and Other
Net Outside Customers
Net Sales
Environmental Segment
$
130,315
$
(5,211
)
$
—
$
(938
)
$
(8
)
$
—
$
124,158
Energy Segment
96,037
(3,745
)
(626
)
—
—
—
91,666
Fluid Handling and Filtration Segment
51,847
(1,575
)
(197
)
—
—
—
50,075
Corporate and Other (5)
—
—
—
—
—
277
277
Net Sales
$
278,199
$
(10,531
)
$
(823
)
$
(938
)
$
(8
)
$
277
$
266,176
(5)
Includes adjustment for revenue on intercompany jobs.</t>
  </si>
  <si>
    <t>Basis of Reporting for Consolidated Financial Statements - Additional Information (Detail)</t>
  </si>
  <si>
    <t>Jul. 12, 2016</t>
  </si>
  <si>
    <t>Peerless Propulsys [Member]</t>
  </si>
  <si>
    <t>Basis Of Presentation And Principles Of Consolidation [Line Items]</t>
  </si>
  <si>
    <t>CECO Group Global Holdings LLC</t>
  </si>
  <si>
    <t>100.00%</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t>
  </si>
  <si>
    <t>Amount billed but not received under retainage provisions in contracts</t>
  </si>
  <si>
    <t>Retainage receivables on contracts period</t>
  </si>
  <si>
    <t>1 year</t>
  </si>
  <si>
    <t>Provision for doubtful accounts</t>
  </si>
  <si>
    <t>Costs and Estimated Earnings on Uncompleted Contracts - Additional Information (Detail) - USD ($)</t>
  </si>
  <si>
    <t>12 Months Ended</t>
  </si>
  <si>
    <t>Costs In Excess Of Billings On Uncompleted Contracts Or Programs [Abstract]</t>
  </si>
  <si>
    <t>Percentage of Completion Revenue</t>
  </si>
  <si>
    <t>Provision for estimated losses on uncompleted contracts</t>
  </si>
  <si>
    <t>Costs and Estimated Earnings on Uncompleted Contracts - Costs and Estimated Earnings on Uncompleted Contracts (Detail) - USD ($) $ in Thousands</t>
  </si>
  <si>
    <t>Costs incurred on uncompleted contracts</t>
  </si>
  <si>
    <t>Estimated earnings</t>
  </si>
  <si>
    <t>Contract Revenues</t>
  </si>
  <si>
    <t>Less billings to date</t>
  </si>
  <si>
    <t>Net bills receivable</t>
  </si>
  <si>
    <t>Included in the accompanying condensed consolidated balance sheets under the following caption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Thousands</t>
  </si>
  <si>
    <t>Amounts credited to the allowance for obsolete inventory</t>
  </si>
  <si>
    <t>Goodwill and Intangible Assets - Goodwill / Tradename (Detail) - USD ($) $ in Thousands</t>
  </si>
  <si>
    <t>Goodwill, beginning balance</t>
  </si>
  <si>
    <t>Goodwill, acquisitions and related adjustments</t>
  </si>
  <si>
    <t>Goodwill, foreign currency translation</t>
  </si>
  <si>
    <t>Goodwill, ending balance</t>
  </si>
  <si>
    <t>Tradename, beginning balance</t>
  </si>
  <si>
    <t>Tradename, acquisitions and related adjustments</t>
  </si>
  <si>
    <t>Tradename, impairment</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Patents [Member]</t>
  </si>
  <si>
    <t>Employment Agreements [Member]</t>
  </si>
  <si>
    <t>Technology [Member]</t>
  </si>
  <si>
    <t>Customer Lists [Member]</t>
  </si>
  <si>
    <t>Non-compete Agreements [Member]</t>
  </si>
  <si>
    <t>Tradename [Member]</t>
  </si>
  <si>
    <t>Backlog [Member]</t>
  </si>
  <si>
    <t>Foreign Currency Adjustments [Member]</t>
  </si>
  <si>
    <t>Goodwill and Intangible Assets - Finite Lived Intangible Assets Amortization Expense (Detail) - USD ($) $ in Thousands</t>
  </si>
  <si>
    <t>Intangible assets - finite life, Beginning of period</t>
  </si>
  <si>
    <t>Amortization expense</t>
  </si>
  <si>
    <t>Acquisitions and purchase accounting adjustments</t>
  </si>
  <si>
    <t>Foreign currency adjustments</t>
  </si>
  <si>
    <t>Intangible assets - finite life, End of period</t>
  </si>
  <si>
    <t>Goodwill and Intangible Assets - Additional Information (Detail) - USD ($)</t>
  </si>
  <si>
    <t>Dec. 31, 2014</t>
  </si>
  <si>
    <t>Schedule Of Goodwill And Other Intangible Assets [Line Items]</t>
  </si>
  <si>
    <t>Amortization expense of finite life intangible assets</t>
  </si>
  <si>
    <t>Impairment of intangible assets</t>
  </si>
  <si>
    <t>Goodwill or indefinite life intangible asset charges</t>
  </si>
  <si>
    <t>Reporting Unit One [Member]</t>
  </si>
  <si>
    <t>Goodwill impairment charges</t>
  </si>
  <si>
    <t>Estimated fair value of goodwill exceeds from its carrying value</t>
  </si>
  <si>
    <t>8.00%</t>
  </si>
  <si>
    <t>Decrease in projected revenue growth rate</t>
  </si>
  <si>
    <t>1.10%</t>
  </si>
  <si>
    <t>Decrease in projected operational profit</t>
  </si>
  <si>
    <t>3.90%</t>
  </si>
  <si>
    <t>Reporting Unit One [Member] | Tradename [Member]</t>
  </si>
  <si>
    <t>Three Reporting Units [Member]</t>
  </si>
  <si>
    <t>Fair value lower than the aggregate carrying value</t>
  </si>
  <si>
    <t>33.40%</t>
  </si>
  <si>
    <t>Accounts Payable and Accrued Expenses - Summary of Accounts Payable and Accrued Expenses (Detail) - USD ($) $ in Thousands</t>
  </si>
  <si>
    <t>Trade accounts payable, including due to subcontractors</t>
  </si>
  <si>
    <t>Compensation and related benefits</t>
  </si>
  <si>
    <t>Current portion of earn-out liability</t>
  </si>
  <si>
    <t>Accrued warranty</t>
  </si>
  <si>
    <t>Other accrued expenses</t>
  </si>
  <si>
    <t>Accounts Payable and Accrued Expenses - Additional Information (Detail) - USD ($) $ in Millions</t>
  </si>
  <si>
    <t>Jun. 30, 2016</t>
  </si>
  <si>
    <t>Accounts Payable And Accrued Expenses [Line Items]</t>
  </si>
  <si>
    <t>Earn-out liability settled</t>
  </si>
  <si>
    <t>Other Liabilities [Member]</t>
  </si>
  <si>
    <t>Non-current portion of earn-out liability</t>
  </si>
  <si>
    <t>Senior Debt - Summary of Debt (Detail) - USD ($) $ in Thousands</t>
  </si>
  <si>
    <t>Debt Instrument [Line Items]</t>
  </si>
  <si>
    <t>Total outstanding borrowings</t>
  </si>
  <si>
    <t>Less: current portion</t>
  </si>
  <si>
    <t>Total debt, less current portion</t>
  </si>
  <si>
    <t>Term Loan [Member]</t>
  </si>
  <si>
    <t>China Facility [Member]</t>
  </si>
  <si>
    <t>Total outstanding borrowings under Credit Facility</t>
  </si>
  <si>
    <t>US Dollar Borrowings [Member] | Term Loan [Member]</t>
  </si>
  <si>
    <t>US Dollar Borrowings [Member] | U.S. Dollar Revolving Loans [Member]</t>
  </si>
  <si>
    <t>US Dollar Borrowings [Member] | China Facility [Member]</t>
  </si>
  <si>
    <t>Term Debt [Member]</t>
  </si>
  <si>
    <t>Unamortized debt discount and debt issuance costs</t>
  </si>
  <si>
    <t>U S Dollar Euro [Member]</t>
  </si>
  <si>
    <t>Aarding Thermal Acoustics B.V. ("Aarding") [Member] | US Dollar Borrowings [Member]</t>
  </si>
  <si>
    <t>Senior Debt - Summary of Debt (Parenthetical) (Detail) - 9 months ended Sep. 30, 2016 $ in Millions</t>
  </si>
  <si>
    <t>USD ($)</t>
  </si>
  <si>
    <t>EUR (€)</t>
  </si>
  <si>
    <t>Notes Payable to Banks [Member]</t>
  </si>
  <si>
    <t>Term loans, year of maturity</t>
  </si>
  <si>
    <t>2016-01</t>
  </si>
  <si>
    <t>Interest rate</t>
  </si>
  <si>
    <t>3.82%</t>
  </si>
  <si>
    <t>Outstanding borrowings, quarterly principal installments payable amount | €</t>
  </si>
  <si>
    <t>Term Loan [Member] | Debt Instrument, Redemption, through September 2017 [Member]</t>
  </si>
  <si>
    <t>Outstanding borrowings, quarterly principal installments payable amount</t>
  </si>
  <si>
    <t>2017-09</t>
  </si>
  <si>
    <t>Term Loan [Member] | Debt Instrument, Redemption, through September 2018 [Member]</t>
  </si>
  <si>
    <t>2018-09</t>
  </si>
  <si>
    <t>Term Loan [Member] | Debt Instrument, Redemption, through September 2020 [Member]</t>
  </si>
  <si>
    <t>2020-09</t>
  </si>
  <si>
    <t>Senior Debt - Additional Information (Detail) - USD ($)</t>
  </si>
  <si>
    <t>Line Of Credit Facility [Line Items]</t>
  </si>
  <si>
    <t>Prepayment of outstanding debt</t>
  </si>
  <si>
    <t>Long-term debt, principal payment remainder of 2016</t>
  </si>
  <si>
    <t>Long-term debt, principal payment 2017</t>
  </si>
  <si>
    <t>Long-term debt, principal payment 2018</t>
  </si>
  <si>
    <t>Long-term debt, principal payment 2019</t>
  </si>
  <si>
    <t>Long-term debt, principal payment 2020</t>
  </si>
  <si>
    <t>Weighted average interest rate on outstanding borrowings</t>
  </si>
  <si>
    <t>3.19%</t>
  </si>
  <si>
    <t>3.42%</t>
  </si>
  <si>
    <t>Interest rate swap, fair value</t>
  </si>
  <si>
    <t>Changes in fair value income (loss)</t>
  </si>
  <si>
    <t>ING Bank N.V. ("Aarding") [Member]</t>
  </si>
  <si>
    <t>Total borrowing capacity</t>
  </si>
  <si>
    <t>ING Bank N.V. ("Aarding") [Member] | Bank Overdrafts [Member]</t>
  </si>
  <si>
    <t>Aggregate principal amount outstanding under the credit facilities</t>
  </si>
  <si>
    <t>Letters of Credit [Member]</t>
  </si>
  <si>
    <t>Bank Guarantee Facility [Member] | ING Bank N.V. ("Aarding") [Member]</t>
  </si>
  <si>
    <t>4.79%</t>
  </si>
  <si>
    <t>Credit Agreement [Member]</t>
  </si>
  <si>
    <t>Unused credit availability under credit facility</t>
  </si>
  <si>
    <t>Earnings and Dividends per Share - Number of Shares Outstanding for Calculation of Earnings Per Share (Detail) - USD ($) $ / shares in Units, $ in Thousands</t>
  </si>
  <si>
    <t>Basic net income (loss) and earnings (loss) per share, Numerator (Income)</t>
  </si>
  <si>
    <t>Common stock equivalents arising from stock options, restricted stock awards, and employee stock purchase plan, Numerator (Income)</t>
  </si>
  <si>
    <t>Diluted earnings (loss) and earnings (loss) per share, Numerator (Income)</t>
  </si>
  <si>
    <t>Basic net income (loss) and earnings (loss) per share, Denominator (Shares)</t>
  </si>
  <si>
    <t>Common stock equivalents arising from stock options, restricted stock awards, and employee stock purchase plan, Denominator (Shares)</t>
  </si>
  <si>
    <t>Diluted earnings (loss) and earnings (loss) per share, Denominator (Shares)</t>
  </si>
  <si>
    <t>Basic net income (loss) and earning (loss) per share, Per Share Amount</t>
  </si>
  <si>
    <t>Diluted earning (loss) and earning (loss) per share, Per Share Amount</t>
  </si>
  <si>
    <t>Earnings and Dividends per Share - Additional Information (Detail) - $ / shares shares in Millions</t>
  </si>
  <si>
    <t>Aug. 08, 2016</t>
  </si>
  <si>
    <t>Earnings And Dividends Per Share [Abstract]</t>
  </si>
  <si>
    <t>Shares not included in computation of diluted Earning per share</t>
  </si>
  <si>
    <t>Common Stock, dividends, per share, declared</t>
  </si>
  <si>
    <t>Common Stock, dividends, per share, Paid</t>
  </si>
  <si>
    <t>Share-Based Compensation - Additional Information (Detail) - USD ($) $ / shares in Units, $ in Millions</t>
  </si>
  <si>
    <t>Share-based Compensation Arrangement by Share-based Payment Award [Line Items]</t>
  </si>
  <si>
    <t>Recognized share-based compensation awards</t>
  </si>
  <si>
    <t>Number of stock option granted</t>
  </si>
  <si>
    <t>Weighted-average fair value of stock options granted</t>
  </si>
  <si>
    <t>Expected Volatility Rate</t>
  </si>
  <si>
    <t>39.00%</t>
  </si>
  <si>
    <t>45.00%</t>
  </si>
  <si>
    <t>Expected Term Period</t>
  </si>
  <si>
    <t>6 years 6 months</t>
  </si>
  <si>
    <t>6 years 4 months 24 days</t>
  </si>
  <si>
    <t>Risk-Free Interest Rate</t>
  </si>
  <si>
    <t>2.10%</t>
  </si>
  <si>
    <t>1.90%</t>
  </si>
  <si>
    <t>Expected dividend rate</t>
  </si>
  <si>
    <t>3.60%</t>
  </si>
  <si>
    <t>2.30%</t>
  </si>
  <si>
    <t>Number of options exercised</t>
  </si>
  <si>
    <t>Cash received from employees and directors stock option exercised</t>
  </si>
  <si>
    <t>Intrinsic value of option exercised</t>
  </si>
  <si>
    <t>Restricted Stock Units [Member]</t>
  </si>
  <si>
    <t>Number of restricted stock awards granted</t>
  </si>
  <si>
    <t>Weighted-average fair value of restricted stock unit granted</t>
  </si>
  <si>
    <t>Stock Purchase - Additional Information (Detail) - Common Stock [Member] $ in Millions</t>
  </si>
  <si>
    <t>Sep. 30, 2016USD ($)shares</t>
  </si>
  <si>
    <t>Equity Class Of Treasury Stock [Line Items]</t>
  </si>
  <si>
    <t>Share purchased | shares</t>
  </si>
  <si>
    <t>Aggregate value transaction value of share purchased | $</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 (gain)</t>
  </si>
  <si>
    <t>Health Care Plan [Member]</t>
  </si>
  <si>
    <t>Amortization of loss</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Fair Value Of Financial Instruments [Line Items]</t>
  </si>
  <si>
    <t>Cash held internationally, principally in Netherlands, China, Great Britain, and Canada</t>
  </si>
  <si>
    <t>Fair value of debt issued</t>
  </si>
  <si>
    <t>Sale-leaseback Transactions - Additional Information (Detail) - USD ($) $ in Thousands</t>
  </si>
  <si>
    <t>Aug. 16, 2016</t>
  </si>
  <si>
    <t>Jun. 02, 2016</t>
  </si>
  <si>
    <t>Sale Leaseback Transaction [Line Items]</t>
  </si>
  <si>
    <t>Gross proceeds from sale and leaseback agreement</t>
  </si>
  <si>
    <t>Sublease agreement period</t>
  </si>
  <si>
    <t>5 years</t>
  </si>
  <si>
    <t>Weighted average effective interest rate of sale leaseback financing liability</t>
  </si>
  <si>
    <t>2.22%</t>
  </si>
  <si>
    <t>Gain on sale of facility</t>
  </si>
  <si>
    <t>Capital lease obligations</t>
  </si>
  <si>
    <t>Capital lease weighted average interest rate</t>
  </si>
  <si>
    <t>3.25%</t>
  </si>
  <si>
    <t>3.43%</t>
  </si>
  <si>
    <t>Denton, Texas Facility [Member]</t>
  </si>
  <si>
    <t>Sale leaseback transaction costs</t>
  </si>
  <si>
    <t>Net proceeds from sale and leaseback agreement</t>
  </si>
  <si>
    <t>Lease agreement period</t>
  </si>
  <si>
    <t>13 years</t>
  </si>
  <si>
    <t>Sale leaseback transaction, net carrying value</t>
  </si>
  <si>
    <t>Telford, Pennsylvania Facility [Member]</t>
  </si>
  <si>
    <t>Indianapolis, Indiana Facility [Member]</t>
  </si>
  <si>
    <t>Sale-leaseback Transactions - Schedule of Future Payment on Sale-leaseback Financing Liability (Detail) $ in Thousands</t>
  </si>
  <si>
    <t>Sep. 30, 2016USD ($)</t>
  </si>
  <si>
    <t>Remainder of 2016</t>
  </si>
  <si>
    <t>Thereafter</t>
  </si>
  <si>
    <t>Total payments</t>
  </si>
  <si>
    <t>Less amount representing interest</t>
  </si>
  <si>
    <t>Total sale-leaseback financing liability</t>
  </si>
  <si>
    <t>Less current portion of sale-leaseback financing liability included in accounts payable and accrued expenses</t>
  </si>
  <si>
    <t>Long-term portion of sale-leaseback financing liability included in other liabilities</t>
  </si>
  <si>
    <t>Sale-leaseback Transactions - Schedule Of Future Minimum Payments For Both Capital Leases (Detail) $ in Thousands</t>
  </si>
  <si>
    <t>Present value of future minimum lease payments</t>
  </si>
  <si>
    <t>Less current portion of capital lease obligation included in accounts payable and accrued expenses</t>
  </si>
  <si>
    <t>Long-term portion of capital lease obligation included in other liabilities</t>
  </si>
  <si>
    <t>Sale-leaseback Transactions - Schedule of Capital Lease Assets Included in Condensed Consolidated Balance Sheets (Detail) $ in Thousands</t>
  </si>
  <si>
    <t>Building and improvements, net of deferred gain</t>
  </si>
  <si>
    <t>Less: Accumulated depreciation</t>
  </si>
  <si>
    <t>Total</t>
  </si>
  <si>
    <t>Depreciable life (years)</t>
  </si>
  <si>
    <t>Commitments and Contingencies - Legal Matters - Additional Information (Detail)</t>
  </si>
  <si>
    <t>177 Months Ended</t>
  </si>
  <si>
    <t>Sep. 30, 2014USD ($)</t>
  </si>
  <si>
    <t>Sep. 30, 2016USD ($)Case</t>
  </si>
  <si>
    <t>Dec. 31, 2015Case</t>
  </si>
  <si>
    <t>Cumulative settlement payments for cases involving asbestos-related claims | $</t>
  </si>
  <si>
    <t>Cumulative settlement payments made for cases involving asbestos-related claims including legal fees | $</t>
  </si>
  <si>
    <t>Average cost per settled claim excluding legal fees | $</t>
  </si>
  <si>
    <t>Number of claims pending | Case</t>
  </si>
  <si>
    <t>Number of new cases filed | Case</t>
  </si>
  <si>
    <t>Number of cases dismissed | Case</t>
  </si>
  <si>
    <t>Number of cases settled | Case</t>
  </si>
  <si>
    <t>Settlement recovering expense | $</t>
  </si>
  <si>
    <t>Assessment regarding Loss contingency impact Description</t>
  </si>
  <si>
    <t>We are not aware of pending claims or assessments, other than as described above, which may have a material adverse impact on our liquidity, financial position, results of operations, or cash flows.</t>
  </si>
  <si>
    <t>Acquisition - (PMFG) - Additional Information (Detail) - USD ($) $ / shares in Units, $ in Thousands</t>
  </si>
  <si>
    <t>Sep. 03, 2015</t>
  </si>
  <si>
    <t>Jul. 11, 2016</t>
  </si>
  <si>
    <t>Business Acquisition [Line Items]</t>
  </si>
  <si>
    <t>Ownership interest in the equity and earnings</t>
  </si>
  <si>
    <t>Equity interests acquired</t>
  </si>
  <si>
    <t>Purchase price of acquisition</t>
  </si>
  <si>
    <t>Cash consideration per share</t>
  </si>
  <si>
    <t>Stock consideration per share</t>
  </si>
  <si>
    <t>Percentage of common stock converted into cash</t>
  </si>
  <si>
    <t>44.50%</t>
  </si>
  <si>
    <t>Value of shares transferred for cash</t>
  </si>
  <si>
    <t>Trading day period</t>
  </si>
  <si>
    <t>15 days</t>
  </si>
  <si>
    <t>Trading price</t>
  </si>
  <si>
    <t>Exchange ratio</t>
  </si>
  <si>
    <t>Shares of common stock in aggregate stock consideration</t>
  </si>
  <si>
    <t>Percentage of cash consideration</t>
  </si>
  <si>
    <t>58.05%</t>
  </si>
  <si>
    <t>Percentage of stock consideration</t>
  </si>
  <si>
    <t>41.95%</t>
  </si>
  <si>
    <t>Value of stock recorded for purchase accounting</t>
  </si>
  <si>
    <t>Fair value of noncontrolling interest</t>
  </si>
  <si>
    <t>Building and land, fair value</t>
  </si>
  <si>
    <t>Revenue from acquired entity</t>
  </si>
  <si>
    <t>Income from acquired entity</t>
  </si>
  <si>
    <t>PMFG, Inc. [Member] | Peerless Propulsys [Member]</t>
  </si>
  <si>
    <t>Noncontrolling Interest, Ownership Percentage by Parent</t>
  </si>
  <si>
    <t>60.00%</t>
  </si>
  <si>
    <t>Percentage of ownership by parent in net income loss</t>
  </si>
  <si>
    <t>80.00%</t>
  </si>
  <si>
    <t>Promissory note issued in exchange for ownership in equity</t>
  </si>
  <si>
    <t>Promissory note due date</t>
  </si>
  <si>
    <t>Jul. 11,
		2019</t>
  </si>
  <si>
    <t>Business combination acquisition of minority interest caring value</t>
  </si>
  <si>
    <t>Adjustments to additional paid in capital non controlling interest excess payment for existing equity investment</t>
  </si>
  <si>
    <t>Notes payable amount outstanding</t>
  </si>
  <si>
    <t>Debt Instrument, Term</t>
  </si>
  <si>
    <t>30 days</t>
  </si>
  <si>
    <t>Notes payable description</t>
  </si>
  <si>
    <t>The note is payable at the earlier of July 11, 2019 or thirty days subsequent to the sale of building and land that the Company owns in China.</t>
  </si>
  <si>
    <t>Building and land expected for sale, period</t>
  </si>
  <si>
    <t>Reduction of building and land acquired</t>
  </si>
  <si>
    <t>Reduction of non controlling interest acquired</t>
  </si>
  <si>
    <t>PMFG, Inc. [Member] | Maximum [Member]</t>
  </si>
  <si>
    <t>Common stock shares exchange ratio per share</t>
  </si>
  <si>
    <t>PMFG, Inc. [Member] | Minimum [Member]</t>
  </si>
  <si>
    <t>Acquisition - Fair Values of Assets and Liabilities Assumed at Date of Closing after Company Finalized Purchase Accounting - PMFG (Detail) - USD ($) $ in Thousands</t>
  </si>
  <si>
    <t>Current assets (including cash of $27,100)</t>
  </si>
  <si>
    <t>Property and equipment</t>
  </si>
  <si>
    <t>Other assets</t>
  </si>
  <si>
    <t>Intangible – finite life</t>
  </si>
  <si>
    <t>Intangible – indefinite life</t>
  </si>
  <si>
    <t>Total assets acquired</t>
  </si>
  <si>
    <t>Current liabilities assumed</t>
  </si>
  <si>
    <t>Deferred income tax liability</t>
  </si>
  <si>
    <t>Long term liabilities assumed</t>
  </si>
  <si>
    <t>Net assets acquired</t>
  </si>
  <si>
    <t>Acquisition - Fair Values of Assets and Liabilities Assumed at Date of Closing after Company Finalized Purchase Accounting - PMFG (Parenthetical) (Detail) $ in Thousands</t>
  </si>
  <si>
    <t>Cash</t>
  </si>
  <si>
    <t>Acquisition - Information of Company's Results of Operations (Detail) - USD ($) $ / shares in Units, $ in Thousands</t>
  </si>
  <si>
    <t>Business Acquisition Pro Forma Information [Abstract]</t>
  </si>
  <si>
    <t>Net loss</t>
  </si>
  <si>
    <t>Loss per share:</t>
  </si>
  <si>
    <t>Acquisition - Additional Information (Detail) - USD ($) $ in Millions</t>
  </si>
  <si>
    <t>Business Combination Description [Abstract]</t>
  </si>
  <si>
    <t>Acquisition related expenses included in pro-forma results</t>
  </si>
  <si>
    <t>Business Segment Information - Additional Information (Detail)</t>
  </si>
  <si>
    <t>Sep. 30, 2016Segment</t>
  </si>
  <si>
    <t>CECO Group, Inc. [Member]</t>
  </si>
  <si>
    <t>Segment Reporting Information [Line Items]</t>
  </si>
  <si>
    <t>Number of reportable segments</t>
  </si>
  <si>
    <t>Business Segment Information - Net Sales and Income from Operation by Business Segment (Detail) - USD ($) $ in Thousands</t>
  </si>
  <si>
    <t>Environmental Segment [Member]</t>
  </si>
  <si>
    <t>Energy Segment [Member]</t>
  </si>
  <si>
    <t>Fluid Handling and Filtration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Property and Equipment Additions, Depreciation and Amortization and Identifiable Assets (Parenthetical) (Detail) - USD ($) $ in Thousands</t>
  </si>
  <si>
    <t>Non-cash additions for property, plant and equipment acquired under capital leases</t>
  </si>
  <si>
    <t>Business Segment Information - Goodwill (Detail) - USD ($) $ in Thousands</t>
  </si>
  <si>
    <t>Business Segment Information - Intra-Segment and Inter-Segment Revenues (Detail) - USD ($) $ in Thousands</t>
  </si>
  <si>
    <t>Intra - Segment Sales [Member]</t>
  </si>
  <si>
    <t>Environmental Segment [Member] | Intra - Segment Sales [Member]</t>
  </si>
  <si>
    <t>Energy Segment [Member] | Intra - Segment Sales [Member]</t>
  </si>
  <si>
    <t>Fluid Handling and Filtration Segment [Member] | Intra - Segment Sales [Member]</t>
  </si>
  <si>
    <t>Operating Segments [Member]</t>
  </si>
  <si>
    <t>Operating Segments [Member] | Environmental Segment [Member]</t>
  </si>
  <si>
    <t>Operating Segments [Member] | Energy Segment [Member]</t>
  </si>
  <si>
    <t>Operating Segments [Member] | Fluid Handling and Filtration Segment [Member]</t>
  </si>
  <si>
    <t>Inter-segment Elimination [Member] | Environment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Environmental Inter-Segment Sales [Member]</t>
  </si>
  <si>
    <t>Inter-segment Elimination [Member] | Fluid Handling and Filtration Segment [Member] | Environmental Inter-Segment Sales [Member]</t>
  </si>
  <si>
    <t>Inter-segment Elimination [Member] | Fluid Handling and Filtration Segment [Member] | Energy Inter-Segment Sales [Member]</t>
  </si>
  <si>
    <t>Inter-segment Elimination [Member] | Corporate and Other [Member] | Corporate And Other Inter-Segment Sale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00_);_(&quot;$ &quot;(#,##0.00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97</v>
      </c>
    </row>
    <row spans="1:3" r="12">
      <c t="s" s="4" r="A12">
        <v>19</v>
      </c>
      <c t="s" s="4" r="B12">
        <v>20</v>
      </c>
    </row>
    <row spans="1:3" r="13">
      <c t="s" s="4" r="A13">
        <v>21</v>
      </c>
      <c t="s" s="4" r="B13">
        <v>22</v>
      </c>
    </row>
    <row spans="1:3" r="14">
      <c t="s" s="4" r="A14">
        <v>23</v>
      </c>
      <c t="n" s="6" r="C14">
        <v>34161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0</v>
      </c>
      <c t="s" s="2" r="B1">
        <v>1</v>
      </c>
    </row>
    <row spans="1:2" r="2">
      <c t="s" s="2" r="B2">
        <v>2</v>
      </c>
    </row>
    <row spans="1:2" r="3">
      <c t="s" s="3" r="A3">
        <v>166</v>
      </c>
    </row>
    <row spans="1:2" r="4">
      <c t="s" s="4" r="A4">
        <v>120</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814</v>
      </c>
      <c t="n" s="7" r="C3">
        <v>34194</v>
      </c>
    </row>
    <row spans="1:3" r="4">
      <c t="s" s="4" r="A4">
        <v>28</v>
      </c>
      <c t="n" s="6" r="B4">
        <v>1427</v>
      </c>
      <c t="n" s="6" r="C4">
        <v>5319</v>
      </c>
    </row>
    <row spans="1:3" r="5">
      <c t="s" s="4" r="A5">
        <v>29</v>
      </c>
      <c t="n" s="6" r="B5">
        <v>83359</v>
      </c>
      <c t="n" s="6" r="C5">
        <v>97778</v>
      </c>
    </row>
    <row spans="1:3" r="6">
      <c t="s" s="4" r="A6">
        <v>30</v>
      </c>
      <c t="n" s="6" r="B6">
        <v>38370</v>
      </c>
      <c t="n" s="6" r="C6">
        <v>43175</v>
      </c>
    </row>
    <row spans="1:3" r="7">
      <c t="s" s="4" r="A7">
        <v>31</v>
      </c>
      <c t="n" s="6" r="B7">
        <v>23945</v>
      </c>
      <c t="n" s="6" r="C7">
        <v>32509</v>
      </c>
    </row>
    <row spans="1:3" r="8">
      <c t="s" s="4" r="A8">
        <v>32</v>
      </c>
      <c t="n" s="6" r="B8">
        <v>14759</v>
      </c>
      <c t="n" s="6" r="C8">
        <v>9058</v>
      </c>
    </row>
    <row spans="1:3" r="9">
      <c t="s" s="4" r="A9">
        <v>33</v>
      </c>
      <c t="n" s="6" r="B9">
        <v>1595</v>
      </c>
      <c t="n" s="6" r="C9">
        <v>4724</v>
      </c>
    </row>
    <row spans="1:3" r="10">
      <c t="s" s="4" r="A10">
        <v>34</v>
      </c>
      <c t="n" s="6" r="B10">
        <v>8086</v>
      </c>
      <c t="n" s="6" r="C10">
        <v>1699</v>
      </c>
    </row>
    <row spans="1:3" r="11">
      <c t="s" s="4" r="A11">
        <v>35</v>
      </c>
      <c t="n" s="6" r="B11">
        <v>213355</v>
      </c>
      <c t="n" s="6" r="C11">
        <v>228456</v>
      </c>
    </row>
    <row spans="1:3" r="12">
      <c t="s" s="4" r="A12">
        <v>36</v>
      </c>
      <c t="n" s="6" r="B12">
        <v>28773</v>
      </c>
      <c t="n" s="6" r="C12">
        <v>44981</v>
      </c>
    </row>
    <row spans="1:3" r="13">
      <c t="s" s="4" r="A13">
        <v>37</v>
      </c>
      <c t="n" s="6" r="B13">
        <v>224531</v>
      </c>
      <c t="n" s="6" r="C13">
        <v>220163</v>
      </c>
    </row>
    <row spans="1:3" r="14">
      <c t="s" s="4" r="A14">
        <v>38</v>
      </c>
      <c t="n" s="6" r="B14">
        <v>63976</v>
      </c>
      <c t="n" s="6" r="C14">
        <v>74957</v>
      </c>
    </row>
    <row spans="1:3" r="15">
      <c t="s" s="4" r="A15">
        <v>39</v>
      </c>
      <c t="n" s="6" r="B15">
        <v>26393</v>
      </c>
      <c t="n" s="6" r="C15">
        <v>26337</v>
      </c>
    </row>
    <row spans="1:3" r="16">
      <c t="s" s="4" r="A16">
        <v>40</v>
      </c>
      <c t="n" s="6" r="B16">
        <v>4930</v>
      </c>
      <c t="n" s="6" r="C16">
        <v>3925</v>
      </c>
    </row>
    <row spans="1:3" r="17">
      <c t="s" s="4" r="A17">
        <v>41</v>
      </c>
      <c t="n" s="6" r="B17">
        <v>561958</v>
      </c>
      <c t="n" s="6" r="C17">
        <v>598819</v>
      </c>
    </row>
    <row spans="1:3" r="18">
      <c t="s" s="3" r="A18">
        <v>42</v>
      </c>
    </row>
    <row spans="1:3" r="19">
      <c t="s" s="4" r="A19">
        <v>43</v>
      </c>
      <c t="n" s="6" r="B19">
        <v>10216</v>
      </c>
      <c t="n" s="6" r="C19">
        <v>19494</v>
      </c>
    </row>
    <row spans="1:3" r="20">
      <c t="s" s="4" r="A20">
        <v>44</v>
      </c>
      <c t="n" s="6" r="B20">
        <v>90076</v>
      </c>
      <c t="n" s="6" r="C20">
        <v>99097</v>
      </c>
    </row>
    <row spans="1:3" r="21">
      <c t="s" s="4" r="A21">
        <v>45</v>
      </c>
      <c t="n" s="6" r="B21">
        <v>34854</v>
      </c>
      <c t="n" s="6" r="C21">
        <v>28000</v>
      </c>
    </row>
    <row spans="1:3" r="22">
      <c t="s" s="4" r="A22">
        <v>46</v>
      </c>
      <c t="n" s="6" r="B22">
        <v>5300</v>
      </c>
    </row>
    <row spans="1:3" r="23">
      <c t="s" s="4" r="A23">
        <v>47</v>
      </c>
      <c t="n" s="6" r="B23">
        <v>4236</v>
      </c>
      <c t="n" s="6" r="C23">
        <v>1582</v>
      </c>
    </row>
    <row spans="1:3" r="24">
      <c t="s" s="4" r="A24">
        <v>48</v>
      </c>
      <c t="n" s="6" r="B24">
        <v>144682</v>
      </c>
      <c t="n" s="6" r="C24">
        <v>148173</v>
      </c>
    </row>
    <row spans="1:3" r="25">
      <c t="s" s="4" r="A25">
        <v>49</v>
      </c>
      <c t="n" s="6" r="B25">
        <v>34165</v>
      </c>
      <c t="n" s="6" r="C25">
        <v>30072</v>
      </c>
    </row>
    <row spans="1:3" r="26">
      <c t="s" s="4" r="A26">
        <v>50</v>
      </c>
      <c t="n" s="6" r="B26">
        <v>123231</v>
      </c>
      <c t="n" s="6" r="C26">
        <v>157834</v>
      </c>
    </row>
    <row spans="1:3" r="27">
      <c t="s" s="4" r="A27">
        <v>51</v>
      </c>
      <c t="n" s="6" r="B27">
        <v>15416</v>
      </c>
      <c t="n" s="6" r="C27">
        <v>17719</v>
      </c>
    </row>
    <row spans="1:3" r="28">
      <c t="s" s="4" r="A28">
        <v>52</v>
      </c>
      <c t="n" s="6" r="B28">
        <v>317494</v>
      </c>
      <c t="n" s="6" r="C28">
        <v>353798</v>
      </c>
    </row>
    <row spans="1:3" r="29">
      <c t="s" s="4" r="A29">
        <v>53</v>
      </c>
      <c t="s" s="4" r="B29">
        <v>54</v>
      </c>
      <c t="s" s="4" r="C29">
        <v>54</v>
      </c>
    </row>
    <row spans="1:3" r="30">
      <c t="s" s="3" r="A30">
        <v>55</v>
      </c>
    </row>
    <row spans="1:3" r="31">
      <c t="s" s="4" r="A31">
        <v>56</v>
      </c>
      <c t="s" s="4" r="B31">
        <v>54</v>
      </c>
      <c t="s" s="4" r="C31">
        <v>54</v>
      </c>
    </row>
    <row spans="1:3" r="32">
      <c t="s" s="4" r="A32">
        <v>57</v>
      </c>
      <c t="n" s="6" r="B32">
        <v>341</v>
      </c>
      <c t="n" s="6" r="C32">
        <v>340</v>
      </c>
    </row>
    <row spans="1:3" r="33">
      <c t="s" s="4" r="A33">
        <v>58</v>
      </c>
      <c t="n" s="6" r="B33">
        <v>244316</v>
      </c>
      <c t="n" s="6" r="C33">
        <v>243274</v>
      </c>
    </row>
    <row spans="1:3" r="34">
      <c t="s" s="4" r="A34">
        <v>59</v>
      </c>
      <c t="n" s="6" r="B34">
        <v>11688</v>
      </c>
      <c t="n" s="6" r="C34">
        <v>5472</v>
      </c>
    </row>
    <row spans="1:3" r="35">
      <c t="s" s="4" r="A35">
        <v>60</v>
      </c>
      <c t="n" s="6" r="B35">
        <v>-11525</v>
      </c>
      <c t="n" s="6" r="C35">
        <v>-9577</v>
      </c>
    </row>
    <row spans="1:3" r="36">
      <c t="s" s="4" r="A36">
        <v>61</v>
      </c>
      <c t="n" s="6" r="B36">
        <v>244820</v>
      </c>
      <c t="n" s="6" r="C36">
        <v>239509</v>
      </c>
    </row>
    <row spans="1:3" r="37">
      <c t="s" s="4" r="A37">
        <v>62</v>
      </c>
      <c t="n" s="6" r="B37">
        <v>-356</v>
      </c>
      <c t="n" s="6" r="C37">
        <v>-356</v>
      </c>
    </row>
    <row spans="1:3" r="38">
      <c t="s" s="4" r="A38">
        <v>63</v>
      </c>
      <c t="n" s="6" r="B38">
        <v>244464</v>
      </c>
      <c t="n" s="6" r="C38">
        <v>239153</v>
      </c>
    </row>
    <row spans="1:3" r="39">
      <c t="s" s="4" r="A39">
        <v>64</v>
      </c>
      <c t="n" s="6" r="C39">
        <v>5868</v>
      </c>
    </row>
    <row spans="1:3" r="40">
      <c t="s" s="4" r="A40">
        <v>65</v>
      </c>
      <c t="n" s="6" r="B40">
        <v>244464</v>
      </c>
      <c t="n" s="6" r="C40">
        <v>245021</v>
      </c>
    </row>
    <row spans="1:3" r="41">
      <c t="s" s="4" r="A41">
        <v>66</v>
      </c>
      <c t="n" s="7" r="B41">
        <v>561958</v>
      </c>
      <c t="n" s="7" r="C41">
        <v>598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158</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161</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164</v>
      </c>
    </row>
    <row spans="1:2" r="4">
      <c t="s" s="4" r="A4">
        <v>16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69</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v>
      </c>
      <c t="s" s="2" r="C1">
        <v>25</v>
      </c>
    </row>
    <row spans="1:3" r="2">
      <c t="s" s="3" r="A2">
        <v>68</v>
      </c>
    </row>
    <row spans="1:3" r="3">
      <c t="s" s="4" r="A3">
        <v>69</v>
      </c>
      <c t="n" s="8" r="B3">
        <v>0.01</v>
      </c>
      <c t="n" s="8" r="C3">
        <v>0.01</v>
      </c>
    </row>
    <row spans="1:3" r="4">
      <c t="s" s="4" r="A4">
        <v>70</v>
      </c>
      <c t="n" s="6" r="B4">
        <v>10000</v>
      </c>
      <c t="n" s="6" r="C4">
        <v>10000</v>
      </c>
    </row>
    <row spans="1:3" r="5">
      <c t="s" s="4" r="A5">
        <v>71</v>
      </c>
      <c t="n" s="6" r="B5">
        <v>0</v>
      </c>
      <c t="n" s="6" r="C5">
        <v>0</v>
      </c>
    </row>
    <row spans="1:3" r="6">
      <c t="s" s="4" r="A6">
        <v>72</v>
      </c>
      <c t="n" s="8" r="B6">
        <v>0.01</v>
      </c>
      <c t="n" s="8" r="C6">
        <v>0.01</v>
      </c>
    </row>
    <row spans="1:3" r="7">
      <c t="s" s="4" r="A7">
        <v>73</v>
      </c>
      <c t="n" s="6" r="B7">
        <v>100000000</v>
      </c>
      <c t="n" s="6" r="C7">
        <v>100000000</v>
      </c>
    </row>
    <row spans="1:3" r="8">
      <c t="s" s="4" r="A8">
        <v>74</v>
      </c>
      <c t="n" s="6" r="B8">
        <v>34148585</v>
      </c>
      <c t="n" s="6" r="C8">
        <v>34055749</v>
      </c>
    </row>
    <row spans="1:3" r="9">
      <c t="s" s="4" r="A9">
        <v>75</v>
      </c>
      <c t="n" s="6" r="B9">
        <v>137920</v>
      </c>
      <c t="n" s="6" r="C9">
        <v>137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1</v>
      </c>
      <c t="s" s="2" r="B1">
        <v>1</v>
      </c>
    </row>
    <row spans="1:2" r="2">
      <c t="s" s="2" r="B2">
        <v>2</v>
      </c>
    </row>
    <row spans="1:2" r="3">
      <c t="s" s="3" r="A3">
        <v>178</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187</v>
      </c>
    </row>
    <row spans="1:2" r="4">
      <c t="s" s="4" r="A4">
        <v>235</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6</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c t="s" s="4" r="B3">
        <v>246</v>
      </c>
    </row>
    <row spans="1:2" r="4">
      <c t="s" s="4" r="A4">
        <v>247</v>
      </c>
    </row>
    <row spans="1:2" r="5">
      <c t="s" s="4" r="A5">
        <v>248</v>
      </c>
      <c t="s" s="4" r="B5">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5</v>
      </c>
    </row>
    <row spans="1:2" r="4">
      <c t="s" s="4" r="A4">
        <v>251</v>
      </c>
      <c t="s" s="4" r="B4">
        <v>252</v>
      </c>
    </row>
    <row spans="1:2" r="5">
      <c t="s" s="4" r="A5">
        <v>253</v>
      </c>
      <c t="s" s="4" r="B5">
        <v>254</v>
      </c>
    </row>
    <row spans="1:2" r="6">
      <c t="s" s="4" r="A6">
        <v>37</v>
      </c>
      <c t="s" s="4" r="B6">
        <v>255</v>
      </c>
    </row>
    <row spans="1:2" r="7">
      <c t="s" s="4" r="A7">
        <v>256</v>
      </c>
      <c t="s" s="4" r="B7">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258</v>
      </c>
      <c t="s" s="2" r="B1">
        <v>259</v>
      </c>
    </row>
    <row spans="1:2" r="2">
      <c t="s" s="4" r="A2">
        <v>260</v>
      </c>
    </row>
    <row spans="1:2" r="3">
      <c t="s" s="3" r="A3">
        <v>261</v>
      </c>
    </row>
    <row spans="1:2" r="4">
      <c t="s" s="4" r="A4">
        <v>262</v>
      </c>
      <c t="s" s="4" r="B4">
        <v>2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5</v>
      </c>
    </row>
    <row spans="1:3" r="2">
      <c t="s" s="3" r="A2">
        <v>265</v>
      </c>
    </row>
    <row spans="1:3" r="3">
      <c t="s" s="4" r="A3">
        <v>266</v>
      </c>
      <c t="n" s="7" r="B3">
        <v>72641</v>
      </c>
      <c t="n" s="7" r="C3">
        <v>86129</v>
      </c>
    </row>
    <row spans="1:3" r="4">
      <c t="s" s="4" r="A4">
        <v>267</v>
      </c>
      <c t="n" s="6" r="B4">
        <v>-1350</v>
      </c>
      <c t="n" s="6" r="C4">
        <v>-1151</v>
      </c>
    </row>
    <row spans="1:3" r="5">
      <c t="s" s="4" r="A5">
        <v>268</v>
      </c>
      <c t="n" s="6" r="B5">
        <v>83359</v>
      </c>
      <c t="n" s="6" r="C5">
        <v>97778</v>
      </c>
    </row>
    <row spans="1:3" r="6">
      <c t="s" s="4" r="A6">
        <v>269</v>
      </c>
    </row>
    <row spans="1:3" r="7">
      <c t="s" s="3" r="A7">
        <v>265</v>
      </c>
    </row>
    <row spans="1:3" r="8">
      <c t="s" s="4" r="A8">
        <v>270</v>
      </c>
      <c t="n" s="7" r="B8">
        <v>12068</v>
      </c>
      <c t="n" s="7" r="C8">
        <v>12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71</v>
      </c>
      <c t="s" s="2" r="B1">
        <v>77</v>
      </c>
      <c t="s" s="2" r="D1">
        <v>1</v>
      </c>
    </row>
    <row spans="1:6" r="2">
      <c t="s" s="2" r="B2">
        <v>2</v>
      </c>
      <c t="s" s="2" r="C2">
        <v>78</v>
      </c>
      <c t="s" s="2" r="D2">
        <v>2</v>
      </c>
      <c t="s" s="2" r="E2">
        <v>78</v>
      </c>
      <c t="s" s="2" r="F2">
        <v>25</v>
      </c>
    </row>
    <row spans="1:6" r="3">
      <c t="s" s="3" r="A3">
        <v>161</v>
      </c>
    </row>
    <row spans="1:6" r="4">
      <c t="s" s="4" r="A4">
        <v>272</v>
      </c>
      <c t="n" s="7" r="B4">
        <v>2000000</v>
      </c>
      <c t="n" s="7" r="D4">
        <v>2000000</v>
      </c>
      <c t="n" s="7" r="F4">
        <v>2300000</v>
      </c>
    </row>
    <row spans="1:6" r="5">
      <c t="s" s="4" r="A5">
        <v>273</v>
      </c>
      <c t="s" s="4" r="D5">
        <v>274</v>
      </c>
    </row>
    <row spans="1:6" r="6">
      <c t="s" s="4" r="A6">
        <v>275</v>
      </c>
      <c t="n" s="7" r="B6">
        <v>30000</v>
      </c>
      <c t="n" s="7" r="C6">
        <v>400000</v>
      </c>
      <c t="n" s="7" r="D6">
        <v>300000</v>
      </c>
      <c t="n" s="7" r="E6">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01596</v>
      </c>
      <c t="n" s="7" r="C4">
        <v>98230</v>
      </c>
      <c t="n" s="7" r="D4">
        <v>317029</v>
      </c>
      <c t="n" s="7" r="E4">
        <v>266176</v>
      </c>
    </row>
    <row spans="1:5" r="5">
      <c t="s" s="4" r="A5">
        <v>81</v>
      </c>
      <c t="n" s="6" r="B5">
        <v>67920</v>
      </c>
      <c t="n" s="6" r="C5">
        <v>67435</v>
      </c>
      <c t="n" s="6" r="D5">
        <v>217837</v>
      </c>
      <c t="n" s="6" r="E5">
        <v>187778</v>
      </c>
    </row>
    <row spans="1:5" r="6">
      <c t="s" s="4" r="A6">
        <v>82</v>
      </c>
      <c t="n" s="6" r="B6">
        <v>33676</v>
      </c>
      <c t="n" s="6" r="C6">
        <v>30795</v>
      </c>
      <c t="n" s="6" r="D6">
        <v>99192</v>
      </c>
      <c t="n" s="6" r="E6">
        <v>78398</v>
      </c>
    </row>
    <row spans="1:5" r="7">
      <c t="s" s="4" r="A7">
        <v>83</v>
      </c>
      <c t="n" s="6" r="B7">
        <v>19549</v>
      </c>
      <c t="n" s="6" r="C7">
        <v>18054</v>
      </c>
      <c t="n" s="6" r="D7">
        <v>60625</v>
      </c>
      <c t="n" s="6" r="E7">
        <v>46158</v>
      </c>
    </row>
    <row spans="1:5" r="8">
      <c t="s" s="4" r="A8">
        <v>84</v>
      </c>
      <c t="n" s="6" r="B8">
        <v>163</v>
      </c>
      <c t="n" s="6" r="C8">
        <v>5685</v>
      </c>
      <c t="n" s="6" r="D8">
        <v>524</v>
      </c>
      <c t="n" s="6" r="E8">
        <v>6978</v>
      </c>
    </row>
    <row spans="1:5" r="9">
      <c t="s" s="4" r="A9">
        <v>85</v>
      </c>
      <c t="n" s="6" r="B9">
        <v>3465</v>
      </c>
      <c t="n" s="6" r="C9">
        <v>9250</v>
      </c>
      <c t="n" s="6" r="D9">
        <v>13176</v>
      </c>
      <c t="n" s="6" r="E9">
        <v>19989</v>
      </c>
    </row>
    <row spans="1:5" r="10">
      <c t="s" s="4" r="A10">
        <v>86</v>
      </c>
      <c t="n" s="6" r="B10">
        <v>10499</v>
      </c>
      <c t="n" s="6" r="C10">
        <v>-2194</v>
      </c>
      <c t="n" s="6" r="D10">
        <v>24867</v>
      </c>
      <c t="n" s="6" r="E10">
        <v>5273</v>
      </c>
    </row>
    <row spans="1:5" r="11">
      <c t="s" s="4" r="A11">
        <v>87</v>
      </c>
      <c t="n" s="6" r="B11">
        <v>14</v>
      </c>
      <c t="n" s="6" r="C11">
        <v>-282</v>
      </c>
      <c t="n" s="6" r="D11">
        <v>395</v>
      </c>
      <c t="n" s="6" r="E11">
        <v>-1456</v>
      </c>
    </row>
    <row spans="1:5" r="12">
      <c t="s" s="4" r="A12">
        <v>88</v>
      </c>
      <c t="n" s="6" r="B12">
        <v>-1913</v>
      </c>
      <c t="n" s="6" r="C12">
        <v>-1711</v>
      </c>
      <c t="n" s="6" r="D12">
        <v>-5995</v>
      </c>
      <c t="n" s="6" r="E12">
        <v>-3845</v>
      </c>
    </row>
    <row spans="1:5" r="13">
      <c t="s" s="4" r="A13">
        <v>89</v>
      </c>
      <c t="n" s="6" r="B13">
        <v>8600</v>
      </c>
      <c t="n" s="6" r="C13">
        <v>-4187</v>
      </c>
      <c t="n" s="6" r="D13">
        <v>19267</v>
      </c>
      <c t="n" s="6" r="E13">
        <v>-28</v>
      </c>
    </row>
    <row spans="1:5" r="14">
      <c t="s" s="4" r="A14">
        <v>90</v>
      </c>
      <c t="n" s="6" r="B14">
        <v>2774</v>
      </c>
      <c t="n" s="6" r="C14">
        <v>638</v>
      </c>
      <c t="n" s="6" r="D14">
        <v>6349</v>
      </c>
      <c t="n" s="6" r="E14">
        <v>2495</v>
      </c>
    </row>
    <row spans="1:5" r="15">
      <c t="s" s="4" r="A15">
        <v>91</v>
      </c>
      <c t="n" s="6" r="B15">
        <v>5826</v>
      </c>
      <c t="n" s="6" r="C15">
        <v>-4825</v>
      </c>
      <c t="n" s="6" r="D15">
        <v>12918</v>
      </c>
      <c t="n" s="6" r="E15">
        <v>-2523</v>
      </c>
    </row>
    <row spans="1:5" r="16">
      <c t="s" s="4" r="A16">
        <v>92</v>
      </c>
      <c t="n" s="6" r="B16">
        <v>22</v>
      </c>
      <c t="n" s="6" r="D16">
        <v>-36</v>
      </c>
    </row>
    <row spans="1:5" r="17">
      <c t="s" s="4" r="A17">
        <v>93</v>
      </c>
      <c t="n" s="7" r="B17">
        <v>5804</v>
      </c>
      <c t="n" s="7" r="C17">
        <v>-4825</v>
      </c>
      <c t="n" s="7" r="D17">
        <v>12954</v>
      </c>
      <c t="n" s="7" r="E17">
        <v>-2523</v>
      </c>
    </row>
    <row spans="1:5" r="18">
      <c t="s" s="3" r="A18">
        <v>94</v>
      </c>
    </row>
    <row spans="1:5" r="19">
      <c t="s" s="4" r="A19">
        <v>95</v>
      </c>
      <c t="n" s="8" r="B19">
        <v>0.17</v>
      </c>
      <c t="n" s="8" r="C19">
        <v>-0.17</v>
      </c>
      <c t="n" s="8" r="D19">
        <v>0.38</v>
      </c>
      <c t="n" s="8" r="E19">
        <v>-0.09</v>
      </c>
    </row>
    <row spans="1:5" r="20">
      <c t="s" s="4" r="A20">
        <v>96</v>
      </c>
      <c t="n" s="8" r="B20">
        <v>0.17</v>
      </c>
      <c t="n" s="8" r="C20">
        <v>-0.17</v>
      </c>
      <c t="n" s="8" r="D20">
        <v>0.38</v>
      </c>
      <c t="n" s="8" r="E20">
        <v>-0.09</v>
      </c>
    </row>
    <row spans="1:5" r="21">
      <c t="s" s="3" r="A21">
        <v>97</v>
      </c>
    </row>
    <row spans="1:5" r="22">
      <c t="s" s="4" r="A22">
        <v>95</v>
      </c>
      <c t="n" s="6" r="B22">
        <v>33983708</v>
      </c>
      <c t="n" s="6" r="C22">
        <v>28617589</v>
      </c>
      <c t="n" s="6" r="D22">
        <v>33952768</v>
      </c>
      <c t="n" s="6" r="E22">
        <v>27066072</v>
      </c>
    </row>
    <row spans="1:5" r="23">
      <c t="s" s="4" r="A23">
        <v>96</v>
      </c>
      <c t="n" s="6" r="B23">
        <v>34354687</v>
      </c>
      <c t="n" s="6" r="C23">
        <v>28617589</v>
      </c>
      <c t="n" s="6" r="D23">
        <v>34211067</v>
      </c>
      <c t="n" s="6" r="E23">
        <v>27066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76</v>
      </c>
      <c t="s" s="2" r="B1">
        <v>77</v>
      </c>
      <c t="s" s="2" r="C1">
        <v>1</v>
      </c>
      <c t="s" s="2" r="D1">
        <v>277</v>
      </c>
    </row>
    <row spans="1:4" r="2">
      <c t="s" s="2" r="B2">
        <v>2</v>
      </c>
      <c t="s" s="2" r="C2">
        <v>2</v>
      </c>
      <c t="s" s="2" r="D2">
        <v>25</v>
      </c>
    </row>
    <row spans="1:4" r="3">
      <c t="s" s="3" r="A3">
        <v>278</v>
      </c>
    </row>
    <row spans="1:4" r="4">
      <c t="s" s="4" r="A4">
        <v>279</v>
      </c>
      <c t="n" s="7" r="B4">
        <v>5200000</v>
      </c>
      <c t="n" s="7" r="C4">
        <v>13400000</v>
      </c>
    </row>
    <row spans="1:4" r="5">
      <c t="s" s="4" r="A5">
        <v>280</v>
      </c>
      <c t="n" s="7" r="C5">
        <v>200000</v>
      </c>
      <c t="n" s="7" r="D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1</v>
      </c>
      <c t="s" s="2" r="B1">
        <v>1</v>
      </c>
      <c t="s" s="2" r="C1">
        <v>277</v>
      </c>
    </row>
    <row spans="1:3" r="2">
      <c t="s" s="2" r="B2">
        <v>2</v>
      </c>
      <c t="s" s="2" r="C2">
        <v>25</v>
      </c>
    </row>
    <row spans="1:3" r="3">
      <c t="s" s="3" r="A3">
        <v>278</v>
      </c>
    </row>
    <row spans="1:3" r="4">
      <c t="s" s="4" r="A4">
        <v>282</v>
      </c>
      <c t="n" s="7" r="B4">
        <v>192136</v>
      </c>
      <c t="n" s="7" r="C4">
        <v>178356</v>
      </c>
    </row>
    <row spans="1:3" r="5">
      <c t="s" s="4" r="A5">
        <v>283</v>
      </c>
      <c t="n" s="6" r="B5">
        <v>72516</v>
      </c>
      <c t="n" s="6" r="C5">
        <v>64957</v>
      </c>
    </row>
    <row spans="1:3" r="6">
      <c t="s" s="4" r="A6">
        <v>284</v>
      </c>
      <c t="n" s="6" r="B6">
        <v>264652</v>
      </c>
      <c t="n" s="6" r="C6">
        <v>243313</v>
      </c>
    </row>
    <row spans="1:3" r="7">
      <c t="s" s="4" r="A7">
        <v>285</v>
      </c>
      <c t="n" s="6" r="B7">
        <v>-261136</v>
      </c>
      <c t="n" s="6" r="C7">
        <v>-228138</v>
      </c>
    </row>
    <row spans="1:3" r="8">
      <c t="s" s="4" r="A8">
        <v>286</v>
      </c>
      <c t="n" s="6" r="B8">
        <v>3516</v>
      </c>
      <c t="n" s="6" r="C8">
        <v>15175</v>
      </c>
    </row>
    <row spans="1:3" r="9">
      <c t="s" s="3" r="A9">
        <v>287</v>
      </c>
    </row>
    <row spans="1:3" r="10">
      <c t="s" s="4" r="A10">
        <v>30</v>
      </c>
      <c t="n" s="6" r="B10">
        <v>38370</v>
      </c>
      <c t="n" s="6" r="C10">
        <v>43175</v>
      </c>
    </row>
    <row spans="1:3" r="11">
      <c t="s" s="4" r="A11">
        <v>45</v>
      </c>
      <c t="n" s="6" r="B11">
        <v>34854</v>
      </c>
      <c t="n" s="6" r="C11">
        <v>28000</v>
      </c>
    </row>
    <row spans="1:3" r="12">
      <c t="s" s="4" r="A12">
        <v>286</v>
      </c>
      <c t="n" s="7" r="B12">
        <v>3516</v>
      </c>
      <c t="n" s="7" r="C12">
        <v>15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88</v>
      </c>
      <c t="s" s="2" r="B1">
        <v>2</v>
      </c>
      <c t="s" s="2" r="C1">
        <v>25</v>
      </c>
    </row>
    <row spans="1:3" r="2">
      <c t="s" s="3" r="A2">
        <v>289</v>
      </c>
    </row>
    <row spans="1:3" r="3">
      <c t="s" s="4" r="A3">
        <v>290</v>
      </c>
      <c t="n" s="7" r="B3">
        <v>19444</v>
      </c>
      <c t="n" s="7" r="C3">
        <v>24339</v>
      </c>
    </row>
    <row spans="1:3" r="4">
      <c t="s" s="4" r="A4">
        <v>291</v>
      </c>
      <c t="n" s="6" r="B4">
        <v>4290</v>
      </c>
      <c t="n" s="6" r="C4">
        <v>6443</v>
      </c>
    </row>
    <row spans="1:3" r="5">
      <c t="s" s="4" r="A5">
        <v>292</v>
      </c>
      <c t="n" s="6" r="B5">
        <v>2077</v>
      </c>
      <c t="n" s="6" r="C5">
        <v>2717</v>
      </c>
    </row>
    <row spans="1:3" r="6">
      <c t="s" s="4" r="A6">
        <v>293</v>
      </c>
      <c t="n" s="6" r="B6">
        <v>-1866</v>
      </c>
      <c t="n" s="6" r="C6">
        <v>-990</v>
      </c>
    </row>
    <row spans="1:3" r="7">
      <c t="s" s="4" r="A7">
        <v>294</v>
      </c>
      <c t="n" s="7" r="B7">
        <v>23945</v>
      </c>
      <c t="n" s="7" r="C7">
        <v>325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95</v>
      </c>
      <c t="s" s="2" r="B1">
        <v>77</v>
      </c>
      <c t="s" s="2" r="D1">
        <v>1</v>
      </c>
    </row>
    <row spans="1:5" r="2">
      <c t="s" s="2" r="B2">
        <v>2</v>
      </c>
      <c t="s" s="2" r="C2">
        <v>78</v>
      </c>
      <c t="s" s="2" r="D2">
        <v>2</v>
      </c>
      <c t="s" s="2" r="E2">
        <v>78</v>
      </c>
    </row>
    <row spans="1:5" r="3">
      <c t="s" s="3" r="A3">
        <v>166</v>
      </c>
    </row>
    <row spans="1:5" r="4">
      <c t="s" s="4" r="A4">
        <v>296</v>
      </c>
      <c t="n" s="7" r="B4">
        <v>100</v>
      </c>
      <c t="n" s="7" r="C4">
        <v>200</v>
      </c>
      <c t="n" s="7" r="D4">
        <v>964</v>
      </c>
      <c t="n" s="7" r="E4">
        <v>4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7</v>
      </c>
      <c t="s" s="2" r="B1">
        <v>1</v>
      </c>
      <c t="s" s="2" r="C1">
        <v>277</v>
      </c>
    </row>
    <row spans="1:3" r="2">
      <c t="s" s="2" r="B2">
        <v>2</v>
      </c>
      <c t="s" s="2" r="C2">
        <v>25</v>
      </c>
    </row>
    <row spans="1:3" r="3">
      <c t="s" s="3" r="A3">
        <v>169</v>
      </c>
    </row>
    <row spans="1:3" r="4">
      <c t="s" s="4" r="A4">
        <v>298</v>
      </c>
      <c t="n" s="7" r="B4">
        <v>220163</v>
      </c>
      <c t="n" s="7" r="C4">
        <v>165861</v>
      </c>
    </row>
    <row spans="1:3" r="5">
      <c t="s" s="4" r="A5">
        <v>299</v>
      </c>
      <c t="n" s="6" r="B5">
        <v>4205</v>
      </c>
      <c t="n" s="6" r="C5">
        <v>55655</v>
      </c>
    </row>
    <row spans="1:3" r="6">
      <c t="s" s="4" r="A6">
        <v>300</v>
      </c>
      <c t="n" s="6" r="B6">
        <v>163</v>
      </c>
      <c t="n" s="6" r="C6">
        <v>-1353</v>
      </c>
    </row>
    <row spans="1:3" r="7">
      <c t="s" s="4" r="A7">
        <v>301</v>
      </c>
      <c t="n" s="6" r="B7">
        <v>224531</v>
      </c>
      <c t="n" s="6" r="C7">
        <v>220163</v>
      </c>
    </row>
    <row spans="1:3" r="8">
      <c t="s" s="4" r="A8">
        <v>302</v>
      </c>
      <c t="n" s="6" r="B8">
        <v>26337</v>
      </c>
      <c t="n" s="6" r="C8">
        <v>19766</v>
      </c>
    </row>
    <row spans="1:3" r="9">
      <c t="s" s="4" r="A9">
        <v>303</v>
      </c>
      <c t="n" s="6" r="C9">
        <v>10280</v>
      </c>
    </row>
    <row spans="1:3" r="10">
      <c t="s" s="4" r="A10">
        <v>304</v>
      </c>
      <c t="n" s="6" r="C10">
        <v>-3340</v>
      </c>
    </row>
    <row spans="1:3" r="11">
      <c t="s" s="4" r="A11">
        <v>305</v>
      </c>
      <c t="n" s="6" r="B11">
        <v>56</v>
      </c>
      <c t="n" s="6" r="C11">
        <v>-369</v>
      </c>
    </row>
    <row spans="1:3" r="12">
      <c t="s" s="4" r="A12">
        <v>306</v>
      </c>
      <c t="n" s="7" r="B12">
        <v>26393</v>
      </c>
      <c t="n" s="7" r="C12">
        <v>26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308</v>
      </c>
    </row>
    <row spans="1:3" r="3">
      <c t="s" s="4" r="A3">
        <v>309</v>
      </c>
      <c t="n" s="7" r="B3">
        <v>100212</v>
      </c>
      <c t="n" s="7" r="C3">
        <v>100022</v>
      </c>
    </row>
    <row spans="1:3" r="4">
      <c t="s" s="4" r="A4">
        <v>310</v>
      </c>
      <c t="n" s="6" r="B4">
        <v>36236</v>
      </c>
      <c t="n" s="6" r="C4">
        <v>25065</v>
      </c>
    </row>
    <row spans="1:3" r="5">
      <c t="s" s="4" r="A5">
        <v>311</v>
      </c>
    </row>
    <row spans="1:3" r="6">
      <c t="s" s="3" r="A6">
        <v>308</v>
      </c>
    </row>
    <row spans="1:3" r="7">
      <c t="s" s="4" r="A7">
        <v>309</v>
      </c>
      <c t="n" s="6" r="B7">
        <v>1439</v>
      </c>
      <c t="n" s="6" r="C7">
        <v>1456</v>
      </c>
    </row>
    <row spans="1:3" r="8">
      <c t="s" s="4" r="A8">
        <v>310</v>
      </c>
      <c t="n" s="6" r="B8">
        <v>1439</v>
      </c>
      <c t="n" s="6" r="C8">
        <v>1456</v>
      </c>
    </row>
    <row spans="1:3" r="9">
      <c t="s" s="4" r="A9">
        <v>312</v>
      </c>
    </row>
    <row spans="1:3" r="10">
      <c t="s" s="3" r="A10">
        <v>308</v>
      </c>
    </row>
    <row spans="1:3" r="11">
      <c t="s" s="4" r="A11">
        <v>309</v>
      </c>
      <c t="n" s="6" r="B11">
        <v>733</v>
      </c>
      <c t="n" s="6" r="C11">
        <v>733</v>
      </c>
    </row>
    <row spans="1:3" r="12">
      <c t="s" s="4" r="A12">
        <v>310</v>
      </c>
      <c t="n" s="6" r="B12">
        <v>733</v>
      </c>
      <c t="n" s="6" r="C12">
        <v>677</v>
      </c>
    </row>
    <row spans="1:3" r="13">
      <c t="s" s="4" r="A13">
        <v>313</v>
      </c>
    </row>
    <row spans="1:3" r="14">
      <c t="s" s="3" r="A14">
        <v>308</v>
      </c>
    </row>
    <row spans="1:3" r="15">
      <c t="s" s="4" r="A15">
        <v>309</v>
      </c>
      <c t="n" s="6" r="B15">
        <v>15867</v>
      </c>
      <c t="n" s="6" r="C15">
        <v>15867</v>
      </c>
    </row>
    <row spans="1:3" r="16">
      <c t="s" s="4" r="A16">
        <v>310</v>
      </c>
      <c t="n" s="6" r="B16">
        <v>5834</v>
      </c>
      <c t="n" s="6" r="C16">
        <v>4027</v>
      </c>
    </row>
    <row spans="1:3" r="17">
      <c t="s" s="4" r="A17">
        <v>314</v>
      </c>
    </row>
    <row spans="1:3" r="18">
      <c t="s" s="3" r="A18">
        <v>308</v>
      </c>
    </row>
    <row spans="1:3" r="19">
      <c t="s" s="4" r="A19">
        <v>309</v>
      </c>
      <c t="n" s="6" r="B19">
        <v>77497</v>
      </c>
      <c t="n" s="6" r="C19">
        <v>77497</v>
      </c>
    </row>
    <row spans="1:3" r="20">
      <c t="s" s="4" r="A20">
        <v>310</v>
      </c>
      <c t="n" s="6" r="B20">
        <v>23929</v>
      </c>
      <c t="n" s="6" r="C20">
        <v>17756</v>
      </c>
    </row>
    <row spans="1:3" r="21">
      <c t="s" s="4" r="A21">
        <v>315</v>
      </c>
    </row>
    <row spans="1:3" r="22">
      <c t="s" s="3" r="A22">
        <v>308</v>
      </c>
    </row>
    <row spans="1:3" r="23">
      <c t="s" s="4" r="A23">
        <v>309</v>
      </c>
      <c t="n" s="6" r="B23">
        <v>1118</v>
      </c>
      <c t="n" s="6" r="C23">
        <v>1118</v>
      </c>
    </row>
    <row spans="1:3" r="24">
      <c t="s" s="4" r="A24">
        <v>310</v>
      </c>
      <c t="n" s="6" r="B24">
        <v>423</v>
      </c>
      <c t="n" s="6" r="C24">
        <v>257</v>
      </c>
    </row>
    <row spans="1:3" r="25">
      <c t="s" s="4" r="A25">
        <v>316</v>
      </c>
    </row>
    <row spans="1:3" r="26">
      <c t="s" s="3" r="A26">
        <v>308</v>
      </c>
    </row>
    <row spans="1:3" r="27">
      <c t="s" s="4" r="A27">
        <v>309</v>
      </c>
      <c t="n" s="6" r="B27">
        <v>1390</v>
      </c>
      <c t="n" s="6" r="C27">
        <v>1390</v>
      </c>
    </row>
    <row spans="1:3" r="28">
      <c t="s" s="4" r="A28">
        <v>310</v>
      </c>
      <c t="n" s="6" r="B28">
        <v>266</v>
      </c>
      <c t="n" s="6" r="C28">
        <v>162</v>
      </c>
    </row>
    <row spans="1:3" r="29">
      <c t="s" s="4" r="A29">
        <v>317</v>
      </c>
    </row>
    <row spans="1:3" r="30">
      <c t="s" s="3" r="A30">
        <v>308</v>
      </c>
    </row>
    <row spans="1:3" r="31">
      <c t="s" s="4" r="A31">
        <v>309</v>
      </c>
      <c t="n" s="6" r="B31">
        <v>4270</v>
      </c>
      <c t="n" s="6" r="C31">
        <v>4270</v>
      </c>
    </row>
    <row spans="1:3" r="32">
      <c t="s" s="4" r="A32">
        <v>310</v>
      </c>
      <c t="n" s="6" r="B32">
        <v>4270</v>
      </c>
      <c t="n" s="6" r="C32">
        <v>1423</v>
      </c>
    </row>
    <row spans="1:3" r="33">
      <c t="s" s="4" r="A33">
        <v>318</v>
      </c>
    </row>
    <row spans="1:3" r="34">
      <c t="s" s="3" r="A34">
        <v>308</v>
      </c>
    </row>
    <row spans="1:3" r="35">
      <c t="s" s="4" r="A35">
        <v>309</v>
      </c>
      <c t="n" s="6" r="B35">
        <v>-2102</v>
      </c>
      <c t="n" s="6" r="C35">
        <v>-2309</v>
      </c>
    </row>
    <row spans="1:3" r="36">
      <c t="s" s="4" r="A36">
        <v>310</v>
      </c>
      <c t="n" s="7" r="B36">
        <v>-658</v>
      </c>
      <c t="n" s="7" r="C36">
        <v>-6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7</v>
      </c>
      <c t="s" s="2" r="D1">
        <v>1</v>
      </c>
    </row>
    <row spans="1:5" r="2">
      <c t="s" s="2" r="B2">
        <v>2</v>
      </c>
      <c t="s" s="2" r="C2">
        <v>78</v>
      </c>
      <c t="s" s="2" r="D2">
        <v>2</v>
      </c>
      <c t="s" s="2" r="E2">
        <v>78</v>
      </c>
    </row>
    <row spans="1:5" r="3">
      <c t="s" s="3" r="A3">
        <v>169</v>
      </c>
    </row>
    <row spans="1:5" r="4">
      <c t="s" s="4" r="A4">
        <v>320</v>
      </c>
      <c t="n" s="7" r="D4">
        <v>74957</v>
      </c>
      <c t="n" s="7" r="E4">
        <v>58398</v>
      </c>
    </row>
    <row spans="1:5" r="5">
      <c t="s" s="4" r="A5">
        <v>321</v>
      </c>
      <c t="n" s="7" r="B5">
        <v>-3500</v>
      </c>
      <c t="n" s="7" r="C5">
        <v>-3300</v>
      </c>
      <c t="n" s="6" r="D5">
        <v>-11123</v>
      </c>
      <c t="n" s="6" r="E5">
        <v>-8513</v>
      </c>
    </row>
    <row spans="1:5" r="6">
      <c t="s" s="4" r="A6">
        <v>322</v>
      </c>
      <c t="n" s="6" r="E6">
        <v>34900</v>
      </c>
    </row>
    <row spans="1:5" r="7">
      <c t="s" s="4" r="A7">
        <v>323</v>
      </c>
      <c t="n" s="6" r="D7">
        <v>142</v>
      </c>
      <c t="n" s="6" r="E7">
        <v>-810</v>
      </c>
    </row>
    <row spans="1:5" r="8">
      <c t="s" s="4" r="A8">
        <v>324</v>
      </c>
      <c t="n" s="7" r="B8">
        <v>63976</v>
      </c>
      <c t="n" s="7" r="C8">
        <v>83975</v>
      </c>
      <c t="n" s="7" r="D8">
        <v>63976</v>
      </c>
      <c t="n" s="7" r="E8">
        <v>83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325</v>
      </c>
      <c t="s" s="2" r="B1">
        <v>77</v>
      </c>
      <c t="s" s="2" r="E1">
        <v>1</v>
      </c>
      <c t="s" s="2" r="G1">
        <v>277</v>
      </c>
    </row>
    <row spans="1:8" r="2">
      <c t="s" s="2" r="B2">
        <v>2</v>
      </c>
      <c t="s" s="2" r="C2">
        <v>25</v>
      </c>
      <c t="s" s="2" r="D2">
        <v>78</v>
      </c>
      <c t="s" s="2" r="E2">
        <v>2</v>
      </c>
      <c t="s" s="2" r="F2">
        <v>78</v>
      </c>
      <c t="s" s="2" r="G2">
        <v>25</v>
      </c>
      <c t="s" s="2" r="H2">
        <v>326</v>
      </c>
    </row>
    <row spans="1:8" r="3">
      <c t="s" s="3" r="A3">
        <v>327</v>
      </c>
    </row>
    <row spans="1:8" r="4">
      <c t="s" s="4" r="A4">
        <v>328</v>
      </c>
      <c t="n" s="7" r="B4">
        <v>3500000</v>
      </c>
      <c t="n" s="7" r="D4">
        <v>3300000</v>
      </c>
      <c t="n" s="7" r="E4">
        <v>11123000</v>
      </c>
      <c t="n" s="7" r="F4">
        <v>8513000</v>
      </c>
    </row>
    <row spans="1:8" r="5">
      <c t="s" s="4" r="A5">
        <v>37</v>
      </c>
      <c t="n" s="6" r="B5">
        <v>224531000</v>
      </c>
      <c t="n" s="7" r="C5">
        <v>220163000</v>
      </c>
      <c t="n" s="6" r="E5">
        <v>224531000</v>
      </c>
      <c t="n" s="7" r="G5">
        <v>220163000</v>
      </c>
      <c t="n" s="7" r="H5">
        <v>165861000</v>
      </c>
    </row>
    <row spans="1:8" r="6">
      <c t="s" s="4" r="A6">
        <v>39</v>
      </c>
      <c t="n" s="6" r="B6">
        <v>26393000</v>
      </c>
      <c t="n" s="6" r="C6">
        <v>26337000</v>
      </c>
      <c t="n" s="6" r="E6">
        <v>26393000</v>
      </c>
      <c t="n" s="6" r="G6">
        <v>26337000</v>
      </c>
      <c t="n" s="7" r="H6">
        <v>19766000</v>
      </c>
    </row>
    <row spans="1:8" r="7">
      <c t="s" s="4" r="A7">
        <v>329</v>
      </c>
      <c t="n" s="6" r="G7">
        <v>3340000</v>
      </c>
    </row>
    <row spans="1:8" r="8">
      <c t="s" s="4" r="A8">
        <v>330</v>
      </c>
      <c t="n" s="6" r="B8">
        <v>0</v>
      </c>
      <c t="n" s="6" r="E8">
        <v>0</v>
      </c>
    </row>
    <row spans="1:8" r="9">
      <c t="s" s="4" r="A9">
        <v>331</v>
      </c>
    </row>
    <row spans="1:8" r="10">
      <c t="s" s="3" r="A10">
        <v>327</v>
      </c>
    </row>
    <row spans="1:8" r="11">
      <c t="s" s="4" r="A11">
        <v>332</v>
      </c>
      <c t="n" s="6" r="G11">
        <v>0</v>
      </c>
    </row>
    <row spans="1:8" r="12">
      <c t="s" s="4" r="A12">
        <v>37</v>
      </c>
      <c t="n" s="6" r="B12">
        <v>77900000</v>
      </c>
      <c t="n" s="6" r="C12">
        <v>77900000</v>
      </c>
      <c t="n" s="6" r="E12">
        <v>77900000</v>
      </c>
      <c t="n" s="7" r="G12">
        <v>77900000</v>
      </c>
    </row>
    <row spans="1:8" r="13">
      <c t="s" s="4" r="A13">
        <v>333</v>
      </c>
      <c t="s" s="4" r="G13">
        <v>334</v>
      </c>
    </row>
    <row spans="1:8" r="14">
      <c t="s" s="4" r="A14">
        <v>335</v>
      </c>
      <c t="s" s="4" r="G14">
        <v>336</v>
      </c>
    </row>
    <row spans="1:8" r="15">
      <c t="s" s="4" r="A15">
        <v>337</v>
      </c>
      <c t="s" s="4" r="G15">
        <v>338</v>
      </c>
    </row>
    <row spans="1:8" r="16">
      <c t="s" s="4" r="A16">
        <v>339</v>
      </c>
    </row>
    <row spans="1:8" r="17">
      <c t="s" s="3" r="A17">
        <v>327</v>
      </c>
    </row>
    <row spans="1:8" r="18">
      <c t="s" s="4" r="A18">
        <v>39</v>
      </c>
      <c t="n" s="7" r="B18">
        <v>5000000</v>
      </c>
      <c t="n" s="7" r="E18">
        <v>5000000</v>
      </c>
    </row>
    <row spans="1:8" r="19">
      <c t="s" s="4" r="A19">
        <v>340</v>
      </c>
    </row>
    <row spans="1:8" r="20">
      <c t="s" s="3" r="A20">
        <v>327</v>
      </c>
    </row>
    <row spans="1:8" r="21">
      <c t="s" s="4" r="A21">
        <v>39</v>
      </c>
      <c t="n" s="7" r="C21">
        <v>10000000</v>
      </c>
      <c t="n" s="7" r="G21">
        <v>10000000</v>
      </c>
    </row>
    <row spans="1:8" r="22">
      <c t="s" s="4" r="A22">
        <v>341</v>
      </c>
      <c t="s" s="4" r="C22">
        <v>342</v>
      </c>
      <c t="s" s="4" r="G22">
        <v>342</v>
      </c>
    </row>
    <row spans="1:8" r="23">
      <c t="s" s="4" r="A23">
        <v>329</v>
      </c>
      <c t="n" s="7" r="C23">
        <v>33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172</v>
      </c>
    </row>
    <row spans="1:3" r="3">
      <c t="s" s="4" r="A3">
        <v>344</v>
      </c>
      <c t="n" s="7" r="B3">
        <v>57723</v>
      </c>
      <c t="n" s="7" r="C3">
        <v>62199</v>
      </c>
    </row>
    <row spans="1:3" r="4">
      <c t="s" s="4" r="A4">
        <v>345</v>
      </c>
      <c t="n" s="6" r="B4">
        <v>6405</v>
      </c>
      <c t="n" s="6" r="C4">
        <v>7899</v>
      </c>
    </row>
    <row spans="1:3" r="5">
      <c t="s" s="4" r="A5">
        <v>346</v>
      </c>
      <c t="n" s="6" r="B5">
        <v>11258</v>
      </c>
      <c t="n" s="6" r="C5">
        <v>14757</v>
      </c>
    </row>
    <row spans="1:3" r="6">
      <c t="s" s="4" r="A6">
        <v>347</v>
      </c>
      <c t="n" s="6" r="B6">
        <v>2696</v>
      </c>
      <c t="n" s="6" r="C6">
        <v>3080</v>
      </c>
    </row>
    <row spans="1:3" r="7">
      <c t="s" s="4" r="A7">
        <v>348</v>
      </c>
      <c t="n" s="6" r="B7">
        <v>11994</v>
      </c>
      <c t="n" s="6" r="C7">
        <v>11162</v>
      </c>
    </row>
    <row spans="1:3" r="8">
      <c t="s" s="4" r="A8">
        <v>44</v>
      </c>
      <c t="n" s="7" r="B8">
        <v>90076</v>
      </c>
      <c t="n" s="7" r="C8">
        <v>990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9</v>
      </c>
      <c t="s" s="2" r="B1">
        <v>77</v>
      </c>
    </row>
    <row spans="1:4" r="2">
      <c t="s" s="2" r="B2">
        <v>350</v>
      </c>
      <c t="s" s="2" r="C2">
        <v>2</v>
      </c>
      <c t="s" s="2" r="D2">
        <v>25</v>
      </c>
    </row>
    <row spans="1:4" r="3">
      <c t="s" s="3" r="A3">
        <v>351</v>
      </c>
    </row>
    <row spans="1:4" r="4">
      <c t="s" s="4" r="A4">
        <v>352</v>
      </c>
      <c t="n" s="9" r="B4">
        <v>3.2</v>
      </c>
    </row>
    <row spans="1:4" r="5">
      <c t="s" s="4" r="A5">
        <v>353</v>
      </c>
    </row>
    <row spans="1:4" r="6">
      <c t="s" s="3" r="A6">
        <v>351</v>
      </c>
    </row>
    <row spans="1:4" r="7">
      <c t="s" s="4" r="A7">
        <v>354</v>
      </c>
      <c t="n" s="9" r="C7">
        <v>9.699999999999999</v>
      </c>
      <c t="n" s="9" r="D7">
        <v>1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7</v>
      </c>
      <c t="s" s="2" r="D1">
        <v>1</v>
      </c>
    </row>
    <row spans="1:5" r="2">
      <c t="s" s="2" r="B2">
        <v>2</v>
      </c>
      <c t="s" s="2" r="C2">
        <v>78</v>
      </c>
      <c t="s" s="2" r="D2">
        <v>2</v>
      </c>
      <c t="s" s="2" r="E2">
        <v>78</v>
      </c>
    </row>
    <row spans="1:5" r="3">
      <c t="s" s="3" r="A3">
        <v>99</v>
      </c>
    </row>
    <row spans="1:5" r="4">
      <c t="s" s="4" r="A4">
        <v>91</v>
      </c>
      <c t="n" s="7" r="B4">
        <v>5826</v>
      </c>
      <c t="n" s="7" r="C4">
        <v>-4825</v>
      </c>
      <c t="n" s="7" r="D4">
        <v>12918</v>
      </c>
      <c t="n" s="7" r="E4">
        <v>-2523</v>
      </c>
    </row>
    <row spans="1:5" r="5">
      <c t="s" s="3" r="A5">
        <v>100</v>
      </c>
    </row>
    <row spans="1:5" r="6">
      <c t="s" s="4" r="A6">
        <v>101</v>
      </c>
      <c t="n" s="6" r="B6">
        <v>201</v>
      </c>
      <c t="n" s="6" r="D6">
        <v>-422</v>
      </c>
    </row>
    <row spans="1:5" r="7">
      <c t="s" s="4" r="A7">
        <v>102</v>
      </c>
      <c t="n" s="6" r="B7">
        <v>-73</v>
      </c>
      <c t="n" s="6" r="C7">
        <v>-1575</v>
      </c>
      <c t="n" s="6" r="D7">
        <v>-1526</v>
      </c>
      <c t="n" s="6" r="E7">
        <v>-2104</v>
      </c>
    </row>
    <row spans="1:5" r="8">
      <c t="s" s="4" r="A8">
        <v>103</v>
      </c>
      <c t="n" s="6" r="B8">
        <v>5954</v>
      </c>
      <c t="n" s="6" r="C8">
        <v>-6400</v>
      </c>
      <c t="n" s="6" r="D8">
        <v>10970</v>
      </c>
      <c t="n" s="6" r="E8">
        <v>-4627</v>
      </c>
    </row>
    <row spans="1:5" r="9">
      <c t="s" s="4" r="A9">
        <v>92</v>
      </c>
      <c t="n" s="6" r="B9">
        <v>22</v>
      </c>
      <c t="n" s="6" r="D9">
        <v>-36</v>
      </c>
    </row>
    <row spans="1:5" r="10">
      <c t="s" s="4" r="A10">
        <v>104</v>
      </c>
      <c t="n" s="7" r="B10">
        <v>5976</v>
      </c>
      <c t="n" s="7" r="C10">
        <v>-6400</v>
      </c>
      <c t="n" s="7" r="D10">
        <v>10934</v>
      </c>
      <c t="n" s="7" r="E10">
        <v>-4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356</v>
      </c>
    </row>
    <row spans="1:3" r="3">
      <c t="s" s="4" r="A3">
        <v>357</v>
      </c>
      <c t="n" s="7" r="B3">
        <v>133447</v>
      </c>
      <c t="n" s="7" r="C3">
        <v>177328</v>
      </c>
    </row>
    <row spans="1:3" r="4">
      <c t="s" s="4" r="A4">
        <v>358</v>
      </c>
      <c t="n" s="6" r="B4">
        <v>10216</v>
      </c>
      <c t="n" s="6" r="C4">
        <v>19494</v>
      </c>
    </row>
    <row spans="1:3" r="5">
      <c t="s" s="4" r="A5">
        <v>359</v>
      </c>
      <c t="n" s="6" r="B5">
        <v>123231</v>
      </c>
      <c t="n" s="6" r="C5">
        <v>157834</v>
      </c>
    </row>
    <row spans="1:3" r="6">
      <c t="s" s="4" r="A6">
        <v>360</v>
      </c>
    </row>
    <row spans="1:3" r="7">
      <c t="s" s="3" r="A7">
        <v>356</v>
      </c>
    </row>
    <row spans="1:3" r="8">
      <c t="s" s="4" r="A8">
        <v>357</v>
      </c>
      <c t="n" s="6" r="B8">
        <v>135209</v>
      </c>
      <c t="n" s="6" r="C8">
        <v>166813</v>
      </c>
    </row>
    <row spans="1:3" r="9">
      <c t="s" s="4" r="A9">
        <v>361</v>
      </c>
    </row>
    <row spans="1:3" r="10">
      <c t="s" s="3" r="A10">
        <v>356</v>
      </c>
    </row>
    <row spans="1:3" r="11">
      <c t="s" s="4" r="A11">
        <v>362</v>
      </c>
      <c t="n" s="6" r="B11">
        <v>1400</v>
      </c>
    </row>
    <row spans="1:3" r="12">
      <c t="s" s="4" r="A12">
        <v>363</v>
      </c>
    </row>
    <row spans="1:3" r="13">
      <c t="s" s="3" r="A13">
        <v>356</v>
      </c>
    </row>
    <row spans="1:3" r="14">
      <c t="s" s="4" r="A14">
        <v>357</v>
      </c>
      <c t="n" s="6" r="B14">
        <v>131783</v>
      </c>
      <c t="n" s="6" r="C14">
        <v>170584</v>
      </c>
    </row>
    <row spans="1:3" r="15">
      <c t="s" s="4" r="A15">
        <v>364</v>
      </c>
    </row>
    <row spans="1:3" r="16">
      <c t="s" s="3" r="A16">
        <v>356</v>
      </c>
    </row>
    <row spans="1:3" r="17">
      <c t="s" s="4" r="A17">
        <v>362</v>
      </c>
      <c t="n" s="6" r="C17">
        <v>8000</v>
      </c>
    </row>
    <row spans="1:3" r="18">
      <c t="s" s="4" r="A18">
        <v>365</v>
      </c>
    </row>
    <row spans="1:3" r="19">
      <c t="s" s="3" r="A19">
        <v>356</v>
      </c>
    </row>
    <row spans="1:3" r="20">
      <c t="s" s="4" r="A20">
        <v>362</v>
      </c>
      <c t="n" s="6" r="B20">
        <v>1355</v>
      </c>
      <c t="n" s="6" r="C20">
        <v>1391</v>
      </c>
    </row>
    <row spans="1:3" r="21">
      <c t="s" s="4" r="A21">
        <v>366</v>
      </c>
    </row>
    <row spans="1:3" r="22">
      <c t="s" s="3" r="A22">
        <v>356</v>
      </c>
    </row>
    <row spans="1:3" r="23">
      <c t="s" s="4" r="A23">
        <v>367</v>
      </c>
      <c t="n" s="6" r="B23">
        <v>-3426</v>
      </c>
      <c t="n" s="6" r="C23">
        <v>-4229</v>
      </c>
    </row>
    <row spans="1:3" r="24">
      <c t="s" s="4" r="A24">
        <v>368</v>
      </c>
    </row>
    <row spans="1:3" r="25">
      <c t="s" s="3" r="A25">
        <v>356</v>
      </c>
    </row>
    <row spans="1:3" r="26">
      <c t="s" s="4" r="A26">
        <v>357</v>
      </c>
      <c t="n" s="6" r="C26">
        <v>27</v>
      </c>
    </row>
    <row spans="1:3" r="27">
      <c t="s" s="4" r="A27">
        <v>369</v>
      </c>
    </row>
    <row spans="1:3" r="28">
      <c t="s" s="3" r="A28">
        <v>356</v>
      </c>
    </row>
    <row spans="1:3" r="29">
      <c t="s" s="4" r="A29">
        <v>357</v>
      </c>
      <c t="n" s="7" r="B29">
        <v>309</v>
      </c>
      <c t="n" s="7" r="C29">
        <v>53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10"/>
  </cols>
  <sheetData>
    <row spans="1:3" r="1">
      <c t="s" s="1" r="A1">
        <v>370</v>
      </c>
      <c t="s" s="2" r="B1">
        <v>371</v>
      </c>
      <c t="s" s="2" r="C1">
        <v>372</v>
      </c>
    </row>
    <row spans="1:3" r="2">
      <c t="s" s="4" r="A2">
        <v>373</v>
      </c>
    </row>
    <row spans="1:3" r="3">
      <c t="s" s="3" r="A3">
        <v>356</v>
      </c>
    </row>
    <row spans="1:3" r="4">
      <c t="s" s="4" r="A4">
        <v>374</v>
      </c>
      <c t="s" s="4" r="B4">
        <v>375</v>
      </c>
      <c t="s" s="4" r="C4">
        <v>375</v>
      </c>
    </row>
    <row spans="1:3" r="5">
      <c t="s" s="4" r="A5">
        <v>376</v>
      </c>
      <c t="s" s="4" r="B5">
        <v>377</v>
      </c>
      <c t="s" s="4" r="C5">
        <v>377</v>
      </c>
    </row>
    <row spans="1:3" r="6">
      <c t="s" s="4" r="A6">
        <v>368</v>
      </c>
    </row>
    <row spans="1:3" r="7">
      <c t="s" s="3" r="A7">
        <v>356</v>
      </c>
    </row>
    <row spans="1:3" r="8">
      <c t="s" s="4" r="A8">
        <v>378</v>
      </c>
      <c t="n" s="10" r="C8">
        <v>25000</v>
      </c>
    </row>
    <row spans="1:3" r="9">
      <c t="s" s="4" r="A9">
        <v>379</v>
      </c>
    </row>
    <row spans="1:3" r="10">
      <c t="s" s="3" r="A10">
        <v>356</v>
      </c>
    </row>
    <row spans="1:3" r="11">
      <c t="s" s="4" r="A11">
        <v>380</v>
      </c>
      <c t="n" s="9" r="B11">
        <v>2.1</v>
      </c>
    </row>
    <row spans="1:3" r="12">
      <c t="s" s="4" r="A12">
        <v>374</v>
      </c>
      <c t="s" s="4" r="B12">
        <v>381</v>
      </c>
      <c t="s" s="4" r="C12">
        <v>381</v>
      </c>
    </row>
    <row spans="1:3" r="13">
      <c t="s" s="4" r="A13">
        <v>382</v>
      </c>
    </row>
    <row spans="1:3" r="14">
      <c t="s" s="3" r="A14">
        <v>356</v>
      </c>
    </row>
    <row spans="1:3" r="15">
      <c t="s" s="4" r="A15">
        <v>380</v>
      </c>
      <c t="n" s="9" r="B15">
        <v>2.9</v>
      </c>
    </row>
    <row spans="1:3" r="16">
      <c t="s" s="4" r="A16">
        <v>374</v>
      </c>
      <c t="s" s="4" r="B16">
        <v>383</v>
      </c>
      <c t="s" s="4" r="C16">
        <v>383</v>
      </c>
    </row>
    <row spans="1:3" r="17">
      <c t="s" s="4" r="A17">
        <v>384</v>
      </c>
    </row>
    <row spans="1:3" r="18">
      <c t="s" s="3" r="A18">
        <v>356</v>
      </c>
    </row>
    <row spans="1:3" r="19">
      <c t="s" s="4" r="A19">
        <v>380</v>
      </c>
      <c t="n" s="9" r="B19">
        <v>3.6</v>
      </c>
    </row>
    <row spans="1:3" r="20">
      <c t="s" s="4" r="A20">
        <v>374</v>
      </c>
      <c t="s" s="4" r="B20">
        <v>385</v>
      </c>
      <c t="s" s="4" r="C20">
        <v>3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386</v>
      </c>
      <c t="s" s="2" r="B1">
        <v>77</v>
      </c>
      <c t="s" s="2" r="C1">
        <v>1</v>
      </c>
    </row>
    <row spans="1:4" r="2">
      <c t="s" s="2" r="B2">
        <v>2</v>
      </c>
      <c t="s" s="2" r="C2">
        <v>2</v>
      </c>
      <c t="s" s="2" r="D2">
        <v>25</v>
      </c>
    </row>
    <row spans="1:4" r="3">
      <c t="s" s="3" r="A3">
        <v>387</v>
      </c>
    </row>
    <row spans="1:4" r="4">
      <c t="s" s="4" r="A4">
        <v>388</v>
      </c>
      <c t="n" s="7" r="B4">
        <v>13000000</v>
      </c>
      <c t="n" s="7" r="C4">
        <v>23300000</v>
      </c>
    </row>
    <row spans="1:4" r="5">
      <c t="s" s="4" r="A5">
        <v>389</v>
      </c>
      <c t="n" s="6" r="B5">
        <v>2100000</v>
      </c>
      <c t="n" s="6" r="C5">
        <v>2100000</v>
      </c>
    </row>
    <row spans="1:4" r="6">
      <c t="s" s="4" r="A6">
        <v>390</v>
      </c>
      <c t="n" s="6" r="B6">
        <v>9300000</v>
      </c>
      <c t="n" s="6" r="C6">
        <v>9300000</v>
      </c>
    </row>
    <row spans="1:4" r="7">
      <c t="s" s="4" r="A7">
        <v>391</v>
      </c>
      <c t="n" s="6" r="B7">
        <v>12100000</v>
      </c>
      <c t="n" s="6" r="C7">
        <v>12100000</v>
      </c>
    </row>
    <row spans="1:4" r="8">
      <c t="s" s="4" r="A8">
        <v>392</v>
      </c>
      <c t="n" s="6" r="B8">
        <v>14300000</v>
      </c>
      <c t="n" s="6" r="C8">
        <v>14300000</v>
      </c>
    </row>
    <row spans="1:4" r="9">
      <c t="s" s="4" r="A9">
        <v>393</v>
      </c>
      <c t="n" s="7" r="B9">
        <v>97400000</v>
      </c>
      <c t="n" s="7" r="C9">
        <v>97400000</v>
      </c>
    </row>
    <row spans="1:4" r="10">
      <c t="s" s="4" r="A10">
        <v>394</v>
      </c>
      <c t="s" s="4" r="B10">
        <v>395</v>
      </c>
      <c t="s" s="4" r="C10">
        <v>395</v>
      </c>
      <c t="s" s="4" r="D10">
        <v>396</v>
      </c>
    </row>
    <row spans="1:4" r="11">
      <c t="s" s="4" r="A11">
        <v>397</v>
      </c>
      <c t="n" s="7" r="B11">
        <v>1200000</v>
      </c>
      <c t="n" s="7" r="C11">
        <v>1200000</v>
      </c>
      <c t="n" s="7" r="D11">
        <v>400000</v>
      </c>
    </row>
    <row spans="1:4" r="12">
      <c t="s" s="4" r="A12">
        <v>398</v>
      </c>
      <c t="n" s="6" r="C12">
        <v>500000</v>
      </c>
    </row>
    <row spans="1:4" r="13">
      <c t="s" s="4" r="A13">
        <v>399</v>
      </c>
    </row>
    <row spans="1:4" r="14">
      <c t="s" s="3" r="A14">
        <v>387</v>
      </c>
    </row>
    <row spans="1:4" r="15">
      <c t="s" s="4" r="A15">
        <v>400</v>
      </c>
      <c t="n" s="6" r="B15">
        <v>14600000</v>
      </c>
      <c t="n" s="6" r="C15">
        <v>14600000</v>
      </c>
      <c t="n" s="6" r="D15">
        <v>14600000</v>
      </c>
    </row>
    <row spans="1:4" r="16">
      <c t="s" s="4" r="A16">
        <v>401</v>
      </c>
    </row>
    <row spans="1:4" r="17">
      <c t="s" s="3" r="A17">
        <v>387</v>
      </c>
    </row>
    <row spans="1:4" r="18">
      <c t="s" s="4" r="A18">
        <v>402</v>
      </c>
      <c t="n" s="6" r="B18">
        <v>300000</v>
      </c>
      <c t="n" s="6" r="C18">
        <v>300000</v>
      </c>
      <c t="n" s="6" r="D18">
        <v>5300000</v>
      </c>
    </row>
    <row spans="1:4" r="19">
      <c t="s" s="4" r="A19">
        <v>403</v>
      </c>
    </row>
    <row spans="1:4" r="20">
      <c t="s" s="3" r="A20">
        <v>387</v>
      </c>
    </row>
    <row spans="1:4" r="21">
      <c t="s" s="4" r="A21">
        <v>402</v>
      </c>
      <c t="n" s="6" r="B21">
        <v>16900000</v>
      </c>
      <c t="n" s="6" r="C21">
        <v>16900000</v>
      </c>
      <c t="n" s="6" r="D21">
        <v>15400000</v>
      </c>
    </row>
    <row spans="1:4" r="22">
      <c t="s" s="4" r="A22">
        <v>404</v>
      </c>
    </row>
    <row spans="1:4" r="23">
      <c t="s" s="3" r="A23">
        <v>387</v>
      </c>
    </row>
    <row spans="1:4" r="24">
      <c t="s" s="4" r="A24">
        <v>402</v>
      </c>
      <c t="n" s="6" r="B24">
        <v>2400000</v>
      </c>
      <c t="n" s="6" r="C24">
        <v>2400000</v>
      </c>
      <c t="n" s="6" r="D24">
        <v>6600000</v>
      </c>
    </row>
    <row spans="1:4" r="25">
      <c t="s" s="4" r="A25">
        <v>361</v>
      </c>
    </row>
    <row spans="1:4" r="26">
      <c t="s" s="3" r="A26">
        <v>387</v>
      </c>
    </row>
    <row spans="1:4" r="27">
      <c t="s" s="4" r="A27">
        <v>402</v>
      </c>
      <c t="n" s="7" r="B27">
        <v>1400000</v>
      </c>
      <c t="n" s="7" r="C27">
        <v>1400000</v>
      </c>
    </row>
    <row spans="1:4" r="28">
      <c t="s" s="4" r="A28">
        <v>376</v>
      </c>
      <c t="s" s="4" r="B28">
        <v>405</v>
      </c>
      <c t="s" s="4" r="C28">
        <v>405</v>
      </c>
    </row>
    <row spans="1:4" r="29">
      <c t="s" s="4" r="A29">
        <v>406</v>
      </c>
    </row>
    <row spans="1:4" r="30">
      <c t="s" s="3" r="A30">
        <v>387</v>
      </c>
    </row>
    <row spans="1:4" r="31">
      <c t="s" s="4" r="A31">
        <v>407</v>
      </c>
      <c t="n" s="7" r="B31">
        <v>63100000</v>
      </c>
      <c t="n" s="7" r="C31">
        <v>63100000</v>
      </c>
      <c t="n" s="7" r="D31">
        <v>56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77</v>
      </c>
      <c t="s" s="2" r="D1">
        <v>1</v>
      </c>
    </row>
    <row spans="1:5" r="2">
      <c t="s" s="2" r="B2">
        <v>2</v>
      </c>
      <c t="s" s="2" r="C2">
        <v>78</v>
      </c>
      <c t="s" s="2" r="D2">
        <v>2</v>
      </c>
      <c t="s" s="2" r="E2">
        <v>78</v>
      </c>
    </row>
    <row spans="1:5" r="3">
      <c t="s" s="3" r="A3">
        <v>178</v>
      </c>
    </row>
    <row spans="1:5" r="4">
      <c t="s" s="4" r="A4">
        <v>409</v>
      </c>
      <c t="n" s="7" r="B4">
        <v>5804</v>
      </c>
      <c t="n" s="7" r="C4">
        <v>-4825</v>
      </c>
      <c t="n" s="7" r="D4">
        <v>12954</v>
      </c>
      <c t="n" s="7" r="E4">
        <v>-2523</v>
      </c>
    </row>
    <row spans="1:5" r="5">
      <c t="s" s="4" r="A5">
        <v>410</v>
      </c>
      <c t="n" s="6" r="B5">
        <v>0</v>
      </c>
      <c t="n" s="6" r="C5">
        <v>0</v>
      </c>
      <c t="n" s="6" r="D5">
        <v>0</v>
      </c>
      <c t="n" s="6" r="E5">
        <v>0</v>
      </c>
    </row>
    <row spans="1:5" r="6">
      <c t="s" s="4" r="A6">
        <v>411</v>
      </c>
      <c t="n" s="7" r="B6">
        <v>5804</v>
      </c>
      <c t="n" s="7" r="C6">
        <v>-4825</v>
      </c>
      <c t="n" s="7" r="D6">
        <v>12954</v>
      </c>
      <c t="n" s="7" r="E6">
        <v>-2523</v>
      </c>
    </row>
    <row spans="1:5" r="7">
      <c t="s" s="4" r="A7">
        <v>412</v>
      </c>
      <c t="n" s="6" r="B7">
        <v>33983708</v>
      </c>
      <c t="n" s="6" r="C7">
        <v>28617589</v>
      </c>
      <c t="n" s="6" r="D7">
        <v>33952768</v>
      </c>
      <c t="n" s="6" r="E7">
        <v>27066072</v>
      </c>
    </row>
    <row spans="1:5" r="8">
      <c t="s" s="4" r="A8">
        <v>413</v>
      </c>
      <c t="n" s="6" r="B8">
        <v>371000</v>
      </c>
      <c t="n" s="6" r="D8">
        <v>258000</v>
      </c>
    </row>
    <row spans="1:5" r="9">
      <c t="s" s="4" r="A9">
        <v>414</v>
      </c>
      <c t="n" s="6" r="B9">
        <v>34354687</v>
      </c>
      <c t="n" s="6" r="C9">
        <v>28617589</v>
      </c>
      <c t="n" s="6" r="D9">
        <v>34211067</v>
      </c>
      <c t="n" s="6" r="E9">
        <v>27066072</v>
      </c>
    </row>
    <row spans="1:5" r="10">
      <c t="s" s="4" r="A10">
        <v>415</v>
      </c>
      <c t="n" s="8" r="B10">
        <v>0.17</v>
      </c>
      <c t="n" s="8" r="C10">
        <v>-0.17</v>
      </c>
      <c t="n" s="8" r="D10">
        <v>0.38</v>
      </c>
      <c t="n" s="8" r="E10">
        <v>-0.09</v>
      </c>
    </row>
    <row spans="1:5" r="11">
      <c t="s" s="4" r="A11">
        <v>416</v>
      </c>
      <c t="n" s="8" r="B11">
        <v>0.17</v>
      </c>
      <c t="n" s="8" r="C11">
        <v>-0.17</v>
      </c>
      <c t="n" s="8" r="D11">
        <v>0.38</v>
      </c>
      <c t="n" s="8" r="E11">
        <v>-0.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7</v>
      </c>
      <c t="s" s="2" r="B1">
        <v>2</v>
      </c>
      <c t="s" s="2" r="C1">
        <v>418</v>
      </c>
      <c t="s" s="2" r="D1">
        <v>2</v>
      </c>
      <c t="s" s="2" r="E1">
        <v>78</v>
      </c>
      <c t="s" s="2" r="F1">
        <v>2</v>
      </c>
      <c t="s" s="2" r="G1">
        <v>78</v>
      </c>
    </row>
    <row spans="1:7" r="2">
      <c t="s" s="3" r="A2">
        <v>419</v>
      </c>
    </row>
    <row spans="1:7" r="3">
      <c t="s" s="4" r="A3">
        <v>420</v>
      </c>
      <c t="n" s="11" r="D3">
        <v>1.1</v>
      </c>
      <c t="n" s="11" r="E3">
        <v>1.3</v>
      </c>
      <c t="n" s="11" r="F3">
        <v>1.4</v>
      </c>
      <c t="n" s="11" r="G3">
        <v>1.3</v>
      </c>
    </row>
    <row spans="1:7" r="4">
      <c t="s" s="4" r="A4">
        <v>421</v>
      </c>
      <c t="n" s="12" r="C4">
        <v>0.066</v>
      </c>
    </row>
    <row spans="1:7" r="5">
      <c t="s" s="4" r="A5">
        <v>422</v>
      </c>
      <c t="n" s="12" r="B5">
        <v>0.0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5"/>
  </cols>
  <sheetData>
    <row spans="1:5" r="1">
      <c t="s" s="1" r="A1">
        <v>423</v>
      </c>
      <c t="s" s="2" r="B1">
        <v>77</v>
      </c>
      <c t="s" s="2" r="D1">
        <v>1</v>
      </c>
    </row>
    <row spans="1:5" r="2">
      <c t="s" s="2" r="B2">
        <v>2</v>
      </c>
      <c t="s" s="2" r="C2">
        <v>78</v>
      </c>
      <c t="s" s="2" r="D2">
        <v>2</v>
      </c>
      <c t="s" s="2" r="E2">
        <v>78</v>
      </c>
    </row>
    <row spans="1:5" r="3">
      <c t="s" s="3" r="A3">
        <v>424</v>
      </c>
    </row>
    <row spans="1:5" r="4">
      <c t="s" s="4" r="A4">
        <v>425</v>
      </c>
      <c t="n" s="9" r="B4">
        <v>0.6</v>
      </c>
      <c t="n" s="9" r="C4">
        <v>0.4</v>
      </c>
      <c t="n" s="9" r="D4">
        <v>1.7</v>
      </c>
      <c t="n" s="9" r="E4">
        <v>1.3</v>
      </c>
    </row>
    <row spans="1:5" r="5">
      <c t="s" s="4" r="A5">
        <v>426</v>
      </c>
      <c t="n" s="6" r="B5">
        <v>0</v>
      </c>
      <c t="n" s="6" r="C5">
        <v>154000</v>
      </c>
      <c t="n" s="6" r="D5">
        <v>100000</v>
      </c>
      <c t="n" s="6" r="E5">
        <v>250000</v>
      </c>
    </row>
    <row spans="1:5" r="6">
      <c t="s" s="4" r="A6">
        <v>427</v>
      </c>
      <c t="n" s="8" r="D6">
        <v>2.07</v>
      </c>
      <c t="n" s="8" r="E6">
        <v>4.53</v>
      </c>
    </row>
    <row spans="1:5" r="7">
      <c t="s" s="4" r="A7">
        <v>428</v>
      </c>
      <c t="s" s="4" r="D7">
        <v>429</v>
      </c>
      <c t="s" s="4" r="E7">
        <v>430</v>
      </c>
    </row>
    <row spans="1:5" r="8">
      <c t="s" s="4" r="A8">
        <v>431</v>
      </c>
      <c t="s" s="4" r="D8">
        <v>432</v>
      </c>
      <c t="s" s="4" r="E8">
        <v>433</v>
      </c>
    </row>
    <row spans="1:5" r="9">
      <c t="s" s="4" r="A9">
        <v>434</v>
      </c>
      <c t="s" s="4" r="D9">
        <v>435</v>
      </c>
      <c t="s" s="4" r="E9">
        <v>436</v>
      </c>
    </row>
    <row spans="1:5" r="10">
      <c t="s" s="4" r="A10">
        <v>437</v>
      </c>
      <c t="s" s="4" r="D10">
        <v>438</v>
      </c>
      <c t="s" s="4" r="E10">
        <v>439</v>
      </c>
    </row>
    <row spans="1:5" r="11">
      <c t="s" s="4" r="A11">
        <v>440</v>
      </c>
      <c t="n" s="6" r="D11">
        <v>74000</v>
      </c>
    </row>
    <row spans="1:5" r="12">
      <c t="s" s="4" r="A12">
        <v>441</v>
      </c>
      <c t="n" s="9" r="D12">
        <v>0.5</v>
      </c>
      <c t="n" s="9" r="E12">
        <v>0.1</v>
      </c>
    </row>
    <row spans="1:5" r="13">
      <c t="s" s="4" r="A13">
        <v>442</v>
      </c>
      <c t="n" s="9" r="D13">
        <v>0.2</v>
      </c>
      <c t="n" s="9" r="E13">
        <v>0.2</v>
      </c>
    </row>
    <row spans="1:5" r="14">
      <c t="s" s="4" r="A14">
        <v>443</v>
      </c>
    </row>
    <row spans="1:5" r="15">
      <c t="s" s="3" r="A15">
        <v>424</v>
      </c>
    </row>
    <row spans="1:5" r="16">
      <c t="s" s="4" r="A16">
        <v>444</v>
      </c>
      <c t="n" s="6" r="B16">
        <v>165000</v>
      </c>
      <c t="n" s="6" r="C16">
        <v>310000</v>
      </c>
      <c t="n" s="6" r="D16">
        <v>270000</v>
      </c>
      <c t="n" s="6" r="E16">
        <v>320000</v>
      </c>
    </row>
    <row spans="1:5" r="17">
      <c t="s" s="4" r="A17">
        <v>445</v>
      </c>
      <c t="n" s="8" r="D17">
        <v>9.77</v>
      </c>
      <c t="n" s="8" r="E17">
        <v>9.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446</v>
      </c>
      <c t="s" s="2" r="B1">
        <v>1</v>
      </c>
    </row>
    <row spans="1:2" r="2">
      <c t="s" s="2" r="B2">
        <v>447</v>
      </c>
    </row>
    <row spans="1:2" r="3">
      <c t="s" s="3" r="A3">
        <v>448</v>
      </c>
    </row>
    <row spans="1:2" r="4">
      <c t="s" s="4" r="A4">
        <v>449</v>
      </c>
      <c t="n" s="6" r="B4">
        <v>30000</v>
      </c>
    </row>
    <row spans="1:2" r="5">
      <c t="s" s="4" r="A5">
        <v>450</v>
      </c>
      <c t="n" s="9" r="B5">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77</v>
      </c>
      <c t="s" s="2" r="D1">
        <v>1</v>
      </c>
    </row>
    <row spans="1:5" r="2">
      <c t="s" s="2" r="B2">
        <v>2</v>
      </c>
      <c t="s" s="2" r="C2">
        <v>78</v>
      </c>
      <c t="s" s="2" r="D2">
        <v>2</v>
      </c>
      <c t="s" s="2" r="E2">
        <v>78</v>
      </c>
    </row>
    <row spans="1:5" r="3">
      <c t="s" s="4" r="A3">
        <v>452</v>
      </c>
    </row>
    <row spans="1:5" r="4">
      <c t="s" s="3" r="A4">
        <v>453</v>
      </c>
    </row>
    <row spans="1:5" r="5">
      <c t="s" s="4" r="A5">
        <v>454</v>
      </c>
      <c t="n" s="7" r="B5">
        <v>112</v>
      </c>
      <c t="n" s="7" r="C5">
        <v>58</v>
      </c>
      <c t="n" s="7" r="D5">
        <v>335</v>
      </c>
      <c t="n" s="7" r="E5">
        <v>175</v>
      </c>
    </row>
    <row spans="1:5" r="6">
      <c t="s" s="4" r="A6">
        <v>455</v>
      </c>
      <c t="n" s="6" r="B6">
        <v>356</v>
      </c>
      <c t="n" s="6" r="C6">
        <v>354</v>
      </c>
      <c t="n" s="6" r="D6">
        <v>1069</v>
      </c>
      <c t="n" s="6" r="E6">
        <v>1060</v>
      </c>
    </row>
    <row spans="1:5" r="7">
      <c t="s" s="4" r="A7">
        <v>456</v>
      </c>
      <c t="n" s="6" r="B7">
        <v>-457</v>
      </c>
      <c t="n" s="6" r="C7">
        <v>-502</v>
      </c>
      <c t="n" s="6" r="D7">
        <v>-1371</v>
      </c>
      <c t="n" s="6" r="E7">
        <v>-1507</v>
      </c>
    </row>
    <row spans="1:5" r="8">
      <c t="s" s="4" r="A8">
        <v>457</v>
      </c>
      <c t="n" s="6" r="B8">
        <v>53</v>
      </c>
      <c t="n" s="6" r="C8">
        <v>65</v>
      </c>
      <c t="n" s="6" r="D8">
        <v>159</v>
      </c>
      <c t="n" s="6" r="E8">
        <v>194</v>
      </c>
    </row>
    <row spans="1:5" r="9">
      <c t="s" s="4" r="A9">
        <v>458</v>
      </c>
      <c t="n" s="6" r="B9">
        <v>64</v>
      </c>
      <c t="n" s="6" r="C9">
        <v>-25</v>
      </c>
      <c t="n" s="6" r="D9">
        <v>192</v>
      </c>
      <c t="n" s="6" r="E9">
        <v>-78</v>
      </c>
    </row>
    <row spans="1:5" r="10">
      <c t="s" s="4" r="A10">
        <v>459</v>
      </c>
    </row>
    <row spans="1:5" r="11">
      <c t="s" s="3" r="A11">
        <v>453</v>
      </c>
    </row>
    <row spans="1:5" r="12">
      <c t="s" s="4" r="A12">
        <v>455</v>
      </c>
      <c t="n" s="6" r="B12">
        <v>1</v>
      </c>
      <c t="n" s="6" r="C12">
        <v>1</v>
      </c>
      <c t="n" s="6" r="D12">
        <v>3</v>
      </c>
      <c t="n" s="6" r="E12">
        <v>4</v>
      </c>
    </row>
    <row spans="1:5" r="13">
      <c t="s" s="4" r="A13">
        <v>460</v>
      </c>
      <c t="n" s="6" r="B13">
        <v>3</v>
      </c>
      <c t="n" s="6" r="C13">
        <v>2</v>
      </c>
      <c t="n" s="6" r="D13">
        <v>8</v>
      </c>
      <c t="n" s="6" r="E13">
        <v>5</v>
      </c>
    </row>
    <row spans="1:5" r="14">
      <c t="s" s="4" r="A14">
        <v>458</v>
      </c>
      <c t="n" s="7" r="B14">
        <v>4</v>
      </c>
      <c t="n" s="7" r="C14">
        <v>3</v>
      </c>
      <c t="n" s="7" r="D14">
        <v>11</v>
      </c>
      <c t="n" s="7" r="E14">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1</v>
      </c>
      <c t="s" s="2" r="B1">
        <v>1</v>
      </c>
    </row>
    <row spans="1:4" r="2">
      <c t="s" s="2" r="B2">
        <v>2</v>
      </c>
      <c t="s" s="2" r="C2">
        <v>78</v>
      </c>
      <c t="s" s="2" r="D2">
        <v>25</v>
      </c>
    </row>
    <row spans="1:4" r="3">
      <c t="s" s="3" r="A3">
        <v>453</v>
      </c>
    </row>
    <row spans="1:4" r="4">
      <c t="s" s="4" r="A4">
        <v>462</v>
      </c>
      <c t="n" s="7" r="B4">
        <v>29000</v>
      </c>
      <c t="n" s="7" r="C4">
        <v>400000</v>
      </c>
    </row>
    <row spans="1:4" r="5">
      <c t="s" s="4" r="A5">
        <v>463</v>
      </c>
      <c t="n" s="6" r="B5">
        <v>11000000</v>
      </c>
      <c t="n" s="7" r="D5">
        <v>11000000</v>
      </c>
    </row>
    <row spans="1:4" r="6">
      <c t="s" s="4" r="A6">
        <v>452</v>
      </c>
    </row>
    <row spans="1:4" r="7">
      <c t="s" s="3" r="A7">
        <v>453</v>
      </c>
    </row>
    <row spans="1:4" r="8">
      <c t="s" s="4" r="A8">
        <v>464</v>
      </c>
      <c t="n" s="6" r="B8">
        <v>0</v>
      </c>
    </row>
    <row spans="1:4" r="9">
      <c t="s" s="4" r="A9">
        <v>459</v>
      </c>
    </row>
    <row spans="1:4" r="10">
      <c t="s" s="3" r="A10">
        <v>453</v>
      </c>
    </row>
    <row spans="1:4" r="11">
      <c t="s" s="4" r="A11">
        <v>464</v>
      </c>
      <c t="n" s="7" r="B11">
        <v>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5</v>
      </c>
      <c t="s" s="2" r="B1">
        <v>2</v>
      </c>
      <c t="s" s="2" r="C1">
        <v>25</v>
      </c>
    </row>
    <row spans="1:3" r="2">
      <c t="s" s="3" r="A2">
        <v>190</v>
      </c>
    </row>
    <row spans="1:3" r="3">
      <c t="s" s="4" r="A3">
        <v>466</v>
      </c>
      <c t="n" s="9" r="B3">
        <v>0.4</v>
      </c>
      <c t="n" s="7" r="C3">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8</v>
      </c>
    </row>
    <row spans="1:3" r="3">
      <c t="s" s="3" r="A3">
        <v>106</v>
      </c>
    </row>
    <row spans="1:3" r="4">
      <c t="s" s="4" r="A4">
        <v>91</v>
      </c>
      <c t="n" s="7" r="B4">
        <v>12918</v>
      </c>
      <c t="n" s="7" r="C4">
        <v>-2523</v>
      </c>
    </row>
    <row spans="1:3" r="5">
      <c t="s" s="3" r="A5">
        <v>107</v>
      </c>
    </row>
    <row spans="1:3" r="6">
      <c t="s" s="4" r="A6">
        <v>108</v>
      </c>
      <c t="n" s="6" r="B6">
        <v>15017</v>
      </c>
      <c t="n" s="6" r="C6">
        <v>11217</v>
      </c>
    </row>
    <row spans="1:3" r="7">
      <c t="s" s="4" r="A7">
        <v>109</v>
      </c>
      <c t="n" s="6" r="B7">
        <v>-620</v>
      </c>
      <c t="n" s="6" r="C7">
        <v>1689</v>
      </c>
    </row>
    <row spans="1:3" r="8">
      <c t="s" s="4" r="A8">
        <v>110</v>
      </c>
      <c t="n" s="6" r="B8">
        <v>342</v>
      </c>
    </row>
    <row spans="1:3" r="9">
      <c t="s" s="4" r="A9">
        <v>111</v>
      </c>
      <c t="n" s="6" r="B9">
        <v>460</v>
      </c>
      <c t="n" s="6" r="C9">
        <v>9889</v>
      </c>
    </row>
    <row spans="1:3" r="10">
      <c t="s" s="4" r="A10">
        <v>112</v>
      </c>
      <c t="n" s="6" r="B10">
        <v>199</v>
      </c>
      <c t="n" s="6" r="C10">
        <v>222</v>
      </c>
    </row>
    <row spans="1:3" r="11">
      <c t="s" s="4" r="A11">
        <v>113</v>
      </c>
      <c t="n" s="6" r="B11">
        <v>803</v>
      </c>
      <c t="n" s="6" r="C11">
        <v>791</v>
      </c>
    </row>
    <row spans="1:3" r="12">
      <c t="s" s="4" r="A12">
        <v>114</v>
      </c>
      <c t="n" s="6" r="B12">
        <v>1724</v>
      </c>
      <c t="n" s="6" r="C12">
        <v>1318</v>
      </c>
    </row>
    <row spans="1:3" r="13">
      <c t="s" s="4" r="A13">
        <v>115</v>
      </c>
      <c t="n" s="6" r="B13">
        <v>324</v>
      </c>
      <c t="n" s="6" r="C13">
        <v>504</v>
      </c>
    </row>
    <row spans="1:3" r="14">
      <c t="s" s="4" r="A14">
        <v>116</v>
      </c>
      <c t="n" s="6" r="B14">
        <v>964</v>
      </c>
      <c t="n" s="6" r="C14">
        <v>463</v>
      </c>
    </row>
    <row spans="1:3" r="15">
      <c t="s" s="4" r="A15">
        <v>117</v>
      </c>
      <c t="n" s="6" r="B15">
        <v>-1111</v>
      </c>
      <c t="n" s="6" r="C15">
        <v>-657</v>
      </c>
    </row>
    <row spans="1:3" r="16">
      <c t="s" s="3" r="A16">
        <v>118</v>
      </c>
    </row>
    <row spans="1:3" r="17">
      <c t="s" s="4" r="A17">
        <v>119</v>
      </c>
      <c t="n" s="6" r="B17">
        <v>15221</v>
      </c>
      <c t="n" s="6" r="C17">
        <v>-16635</v>
      </c>
    </row>
    <row spans="1:3" r="18">
      <c t="s" s="4" r="A18">
        <v>30</v>
      </c>
      <c t="n" s="6" r="B18">
        <v>3449</v>
      </c>
      <c t="n" s="6" r="C18">
        <v>-10522</v>
      </c>
    </row>
    <row spans="1:3" r="19">
      <c t="s" s="4" r="A19">
        <v>120</v>
      </c>
      <c t="n" s="6" r="B19">
        <v>7526</v>
      </c>
      <c t="n" s="6" r="C19">
        <v>170</v>
      </c>
    </row>
    <row spans="1:3" r="20">
      <c t="s" s="4" r="A20">
        <v>121</v>
      </c>
      <c t="n" s="6" r="B20">
        <v>-2907</v>
      </c>
      <c t="n" s="6" r="C20">
        <v>286</v>
      </c>
    </row>
    <row spans="1:3" r="21">
      <c t="s" s="4" r="A21">
        <v>40</v>
      </c>
      <c t="n" s="6" r="B21">
        <v>1068</v>
      </c>
      <c t="n" s="6" r="C21">
        <v>201</v>
      </c>
    </row>
    <row spans="1:3" r="22">
      <c t="s" s="4" r="A22">
        <v>44</v>
      </c>
      <c t="n" s="6" r="B22">
        <v>-10010</v>
      </c>
      <c t="n" s="6" r="C22">
        <v>2354</v>
      </c>
    </row>
    <row spans="1:3" r="23">
      <c t="s" s="4" r="A23">
        <v>45</v>
      </c>
      <c t="n" s="6" r="B23">
        <v>6859</v>
      </c>
      <c t="n" s="6" r="C23">
        <v>-252</v>
      </c>
    </row>
    <row spans="1:3" r="24">
      <c t="s" s="4" r="A24">
        <v>47</v>
      </c>
      <c t="n" s="6" r="B24">
        <v>2608</v>
      </c>
      <c t="n" s="6" r="C24">
        <v>274</v>
      </c>
    </row>
    <row spans="1:3" r="25">
      <c t="s" s="4" r="A25">
        <v>49</v>
      </c>
      <c t="n" s="6" r="B25">
        <v>-1955</v>
      </c>
      <c t="n" s="6" r="C25">
        <v>-7655</v>
      </c>
    </row>
    <row spans="1:3" r="26">
      <c t="s" s="4" r="A26">
        <v>122</v>
      </c>
      <c t="n" s="6" r="B26">
        <v>52879</v>
      </c>
      <c t="n" s="6" r="C26">
        <v>-8866</v>
      </c>
    </row>
    <row spans="1:3" r="27">
      <c t="s" s="3" r="A27">
        <v>123</v>
      </c>
    </row>
    <row spans="1:3" r="28">
      <c t="s" s="4" r="A28">
        <v>124</v>
      </c>
      <c t="n" s="6" r="B28">
        <v>-811</v>
      </c>
      <c t="n" s="6" r="C28">
        <v>-526</v>
      </c>
    </row>
    <row spans="1:3" r="29">
      <c t="s" s="4" r="A29">
        <v>125</v>
      </c>
      <c t="n" s="6" r="B29">
        <v>301</v>
      </c>
      <c t="n" s="6" r="C29">
        <v>2396</v>
      </c>
    </row>
    <row spans="1:3" r="30">
      <c t="s" s="4" r="A30">
        <v>126</v>
      </c>
      <c t="n" s="6" r="C30">
        <v>-37130</v>
      </c>
    </row>
    <row spans="1:3" r="31">
      <c t="s" s="4" r="A31">
        <v>127</v>
      </c>
      <c t="n" s="6" r="B31">
        <v>-510</v>
      </c>
      <c t="n" s="6" r="C31">
        <v>-35260</v>
      </c>
    </row>
    <row spans="1:3" r="32">
      <c t="s" s="3" r="A32">
        <v>128</v>
      </c>
    </row>
    <row spans="1:3" r="33">
      <c t="s" s="4" r="A33">
        <v>129</v>
      </c>
      <c t="n" s="6" r="B33">
        <v>2853</v>
      </c>
      <c t="n" s="6" r="C33">
        <v>100</v>
      </c>
    </row>
    <row spans="1:3" r="34">
      <c t="s" s="4" r="A34">
        <v>130</v>
      </c>
      <c t="n" s="6" r="B34">
        <v>-13142</v>
      </c>
      <c t="n" s="6" r="C34">
        <v>-1242</v>
      </c>
    </row>
    <row spans="1:3" r="35">
      <c t="s" s="4" r="A35">
        <v>131</v>
      </c>
      <c t="n" s="6" r="C35">
        <v>170000</v>
      </c>
    </row>
    <row spans="1:3" r="36">
      <c t="s" s="4" r="A36">
        <v>132</v>
      </c>
      <c t="n" s="6" r="B36">
        <v>-31631</v>
      </c>
      <c t="n" s="6" r="C36">
        <v>-101966</v>
      </c>
    </row>
    <row spans="1:3" r="37">
      <c t="s" s="4" r="A37">
        <v>133</v>
      </c>
      <c t="n" s="6" r="C37">
        <v>-2923</v>
      </c>
    </row>
    <row spans="1:3" r="38">
      <c t="s" s="4" r="A38">
        <v>134</v>
      </c>
      <c t="n" s="6" r="B38">
        <v>-987</v>
      </c>
    </row>
    <row spans="1:3" r="39">
      <c t="s" s="4" r="A39">
        <v>135</v>
      </c>
      <c t="n" s="6" r="B39">
        <v>-9270</v>
      </c>
      <c t="n" s="6" r="C39">
        <v>-1755</v>
      </c>
    </row>
    <row spans="1:3" r="40">
      <c t="s" s="4" r="A40">
        <v>136</v>
      </c>
      <c t="n" s="6" r="B40">
        <v>14244</v>
      </c>
    </row>
    <row spans="1:3" r="41">
      <c t="s" s="4" r="A41">
        <v>137</v>
      </c>
      <c t="n" s="6" r="B41">
        <v>-241</v>
      </c>
    </row>
    <row spans="1:3" r="42">
      <c t="s" s="4" r="A42">
        <v>138</v>
      </c>
      <c t="n" s="6" r="B42">
        <v>763</v>
      </c>
      <c t="n" s="6" r="C42">
        <v>298</v>
      </c>
    </row>
    <row spans="1:3" r="43">
      <c t="s" s="4" r="A43">
        <v>139</v>
      </c>
      <c t="n" s="6" r="B43">
        <v>-188</v>
      </c>
    </row>
    <row spans="1:3" r="44">
      <c t="s" s="4" r="A44">
        <v>140</v>
      </c>
      <c t="n" s="6" r="B44">
        <v>-6738</v>
      </c>
      <c t="n" s="6" r="C44">
        <v>-5734</v>
      </c>
    </row>
    <row spans="1:3" r="45">
      <c t="s" s="4" r="A45">
        <v>141</v>
      </c>
      <c t="n" s="6" r="B45">
        <v>-44337</v>
      </c>
      <c t="n" s="6" r="C45">
        <v>56778</v>
      </c>
    </row>
    <row spans="1:3" r="46">
      <c t="s" s="4" r="A46">
        <v>142</v>
      </c>
      <c t="n" s="6" r="B46">
        <v>-412</v>
      </c>
      <c t="n" s="6" r="C46">
        <v>-51</v>
      </c>
    </row>
    <row spans="1:3" r="47">
      <c t="s" s="4" r="A47">
        <v>143</v>
      </c>
      <c t="n" s="6" r="B47">
        <v>7620</v>
      </c>
      <c t="n" s="6" r="C47">
        <v>12601</v>
      </c>
    </row>
    <row spans="1:3" r="48">
      <c t="s" s="4" r="A48">
        <v>144</v>
      </c>
      <c t="n" s="6" r="B48">
        <v>34194</v>
      </c>
      <c t="n" s="6" r="C48">
        <v>18162</v>
      </c>
    </row>
    <row spans="1:3" r="49">
      <c t="s" s="4" r="A49">
        <v>145</v>
      </c>
      <c t="n" s="6" r="B49">
        <v>41814</v>
      </c>
      <c t="n" s="6" r="C49">
        <v>30763</v>
      </c>
    </row>
    <row spans="1:3" r="50">
      <c t="s" s="3" r="A50">
        <v>146</v>
      </c>
    </row>
    <row spans="1:3" r="51">
      <c t="s" s="4" r="A51">
        <v>147</v>
      </c>
      <c t="n" s="6" r="B51">
        <v>5375</v>
      </c>
      <c t="n" s="6" r="C51">
        <v>2965</v>
      </c>
    </row>
    <row spans="1:3" r="52">
      <c t="s" s="4" r="A52">
        <v>148</v>
      </c>
      <c t="n" s="6" r="B52">
        <v>2344</v>
      </c>
      <c t="n" s="6" r="C52">
        <v>1812</v>
      </c>
    </row>
    <row spans="1:3" r="53">
      <c t="s" s="3" r="A53">
        <v>149</v>
      </c>
    </row>
    <row spans="1:3" r="54">
      <c t="s" s="4" r="A54">
        <v>150</v>
      </c>
      <c t="n" s="6" r="B54">
        <v>4385</v>
      </c>
    </row>
    <row spans="1:3" r="55">
      <c t="s" s="4" r="A55">
        <v>151</v>
      </c>
      <c t="n" s="7" r="C55">
        <v>72145</v>
      </c>
    </row>
    <row spans="1:3" r="56">
      <c t="s" s="4" r="A56">
        <v>152</v>
      </c>
      <c t="n" s="6" r="B56">
        <v>5300</v>
      </c>
    </row>
    <row spans="1:3" r="57">
      <c t="s" s="4" r="A57">
        <v>153</v>
      </c>
      <c t="n" s="7" r="B57">
        <v>3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7</v>
      </c>
      <c t="s" s="2" r="B1">
        <v>1</v>
      </c>
      <c t="s" s="2" r="C1">
        <v>277</v>
      </c>
    </row>
    <row spans="1:5" r="2">
      <c t="s" s="2" r="B2">
        <v>2</v>
      </c>
      <c t="s" s="2" r="C2">
        <v>25</v>
      </c>
      <c t="s" s="2" r="D2">
        <v>78</v>
      </c>
      <c t="s" s="2" r="E2">
        <v>326</v>
      </c>
    </row>
    <row spans="1:5" r="3">
      <c t="s" s="3" r="A3">
        <v>468</v>
      </c>
    </row>
    <row spans="1:5" r="4">
      <c t="s" s="4" r="A4">
        <v>27</v>
      </c>
      <c t="n" s="7" r="B4">
        <v>41814</v>
      </c>
      <c t="n" s="7" r="C4">
        <v>34194</v>
      </c>
      <c t="n" s="7" r="D4">
        <v>30763</v>
      </c>
      <c t="n" s="7" r="E4">
        <v>18162</v>
      </c>
    </row>
    <row spans="1:5" r="5">
      <c t="s" s="4" r="A5">
        <v>469</v>
      </c>
      <c t="n" s="6" r="B5">
        <v>22000</v>
      </c>
      <c t="n" s="6" r="C5">
        <v>18000</v>
      </c>
    </row>
    <row spans="1:5" r="6">
      <c t="s" s="4" r="A6">
        <v>406</v>
      </c>
    </row>
    <row spans="1:5" r="7">
      <c t="s" s="3" r="A7">
        <v>468</v>
      </c>
    </row>
    <row spans="1:5" r="8">
      <c t="s" s="4" r="A8">
        <v>470</v>
      </c>
      <c t="n" s="7" r="B8">
        <v>135200</v>
      </c>
      <c t="n" s="7" r="C8">
        <v>174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1</v>
      </c>
      <c t="s" s="2" r="B1">
        <v>472</v>
      </c>
      <c t="s" s="2" r="C1">
        <v>473</v>
      </c>
      <c t="s" s="2" r="D1">
        <v>2</v>
      </c>
      <c t="s" s="2" r="E1">
        <v>25</v>
      </c>
    </row>
    <row spans="1:5" r="2">
      <c t="s" s="3" r="A2">
        <v>474</v>
      </c>
    </row>
    <row spans="1:5" r="3">
      <c t="s" s="4" r="A3">
        <v>475</v>
      </c>
      <c t="n" s="7" r="D3">
        <v>14244</v>
      </c>
    </row>
    <row spans="1:5" r="4">
      <c t="s" s="4" r="A4">
        <v>476</v>
      </c>
      <c t="s" s="4" r="C4">
        <v>477</v>
      </c>
    </row>
    <row spans="1:5" r="5">
      <c t="s" s="4" r="A5">
        <v>478</v>
      </c>
      <c t="s" s="4" r="C5">
        <v>479</v>
      </c>
    </row>
    <row spans="1:5" r="6">
      <c t="s" s="4" r="A6">
        <v>480</v>
      </c>
      <c t="n" s="7" r="B6">
        <v>2000</v>
      </c>
      <c t="n" s="7" r="C6">
        <v>2400</v>
      </c>
    </row>
    <row spans="1:5" r="7">
      <c t="s" s="4" r="A7">
        <v>481</v>
      </c>
      <c t="n" s="7" r="B7">
        <v>3000</v>
      </c>
      <c t="n" s="7" r="C7">
        <v>5700</v>
      </c>
    </row>
    <row spans="1:5" r="8">
      <c t="s" s="4" r="A8">
        <v>482</v>
      </c>
      <c t="s" s="4" r="B8">
        <v>483</v>
      </c>
      <c t="s" s="4" r="C8">
        <v>484</v>
      </c>
    </row>
    <row spans="1:5" r="9">
      <c t="s" s="4" r="A9">
        <v>485</v>
      </c>
    </row>
    <row spans="1:5" r="10">
      <c t="s" s="3" r="A10">
        <v>474</v>
      </c>
    </row>
    <row spans="1:5" r="11">
      <c t="s" s="4" r="A11">
        <v>475</v>
      </c>
      <c t="n" s="7" r="C11">
        <v>5000</v>
      </c>
    </row>
    <row spans="1:5" r="12">
      <c t="s" s="4" r="A12">
        <v>486</v>
      </c>
      <c t="n" s="6" r="C12">
        <v>300</v>
      </c>
    </row>
    <row spans="1:5" r="13">
      <c t="s" s="4" r="A13">
        <v>487</v>
      </c>
      <c t="n" s="7" r="C13">
        <v>4700</v>
      </c>
    </row>
    <row spans="1:5" r="14">
      <c t="s" s="4" r="A14">
        <v>488</v>
      </c>
      <c t="s" s="4" r="C14">
        <v>489</v>
      </c>
    </row>
    <row spans="1:5" r="15">
      <c t="s" s="4" r="A15">
        <v>490</v>
      </c>
      <c t="n" s="7" r="D15">
        <v>12600</v>
      </c>
      <c t="n" s="7" r="E15">
        <v>13100</v>
      </c>
    </row>
    <row spans="1:5" r="16">
      <c t="s" s="4" r="A16">
        <v>491</v>
      </c>
    </row>
    <row spans="1:5" r="17">
      <c t="s" s="3" r="A17">
        <v>474</v>
      </c>
    </row>
    <row spans="1:5" r="18">
      <c t="s" s="4" r="A18">
        <v>475</v>
      </c>
      <c t="n" s="7" r="C18">
        <v>6000</v>
      </c>
    </row>
    <row spans="1:5" r="19">
      <c t="s" s="4" r="A19">
        <v>486</v>
      </c>
      <c t="n" s="6" r="C19">
        <v>400</v>
      </c>
    </row>
    <row spans="1:5" r="20">
      <c t="s" s="4" r="A20">
        <v>487</v>
      </c>
      <c t="n" s="7" r="C20">
        <v>5600</v>
      </c>
    </row>
    <row spans="1:5" r="21">
      <c t="s" s="4" r="A21">
        <v>488</v>
      </c>
      <c t="s" s="4" r="C21">
        <v>489</v>
      </c>
    </row>
    <row spans="1:5" r="22">
      <c t="s" s="4" r="A22">
        <v>492</v>
      </c>
    </row>
    <row spans="1:5" r="23">
      <c t="s" s="3" r="A23">
        <v>474</v>
      </c>
    </row>
    <row spans="1:5" r="24">
      <c t="s" s="4" r="A24">
        <v>475</v>
      </c>
      <c t="n" s="7" r="B24">
        <v>3300</v>
      </c>
    </row>
    <row spans="1:5" r="25">
      <c t="s" s="4" r="A25">
        <v>486</v>
      </c>
      <c t="n" s="6" r="B25">
        <v>100</v>
      </c>
    </row>
    <row spans="1:5" r="26">
      <c t="s" s="4" r="A26">
        <v>487</v>
      </c>
      <c t="n" s="7" r="B26">
        <v>3200</v>
      </c>
    </row>
    <row spans="1:5" r="27">
      <c t="s" s="4" r="A27">
        <v>488</v>
      </c>
      <c t="s" s="4" r="B27">
        <v>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93</v>
      </c>
      <c t="s" s="2" r="B1">
        <v>494</v>
      </c>
    </row>
    <row spans="1:2" r="2">
      <c t="s" s="3" r="A2">
        <v>196</v>
      </c>
    </row>
    <row spans="1:2" r="3">
      <c t="s" s="4" r="A3">
        <v>495</v>
      </c>
      <c t="n" s="7" r="B3">
        <v>98</v>
      </c>
    </row>
    <row spans="1:2" r="4">
      <c t="n" s="6" r="A4">
        <v>2017</v>
      </c>
      <c t="n" s="6" r="B4">
        <v>399</v>
      </c>
    </row>
    <row spans="1:2" r="5">
      <c t="n" s="6" r="A5">
        <v>2018</v>
      </c>
      <c t="n" s="6" r="B5">
        <v>407</v>
      </c>
    </row>
    <row spans="1:2" r="6">
      <c t="n" s="6" r="A6">
        <v>2019</v>
      </c>
      <c t="n" s="6" r="B6">
        <v>415</v>
      </c>
    </row>
    <row spans="1:2" r="7">
      <c t="n" s="6" r="A7">
        <v>2020</v>
      </c>
      <c t="n" s="6" r="B7">
        <v>423</v>
      </c>
    </row>
    <row spans="1:2" r="8">
      <c t="n" s="6" r="A8">
        <v>2021</v>
      </c>
      <c t="n" s="6" r="B8">
        <v>431</v>
      </c>
    </row>
    <row spans="1:2" r="9">
      <c t="s" s="4" r="A9">
        <v>496</v>
      </c>
      <c t="n" s="6" r="B9">
        <v>3480</v>
      </c>
    </row>
    <row spans="1:2" r="10">
      <c t="s" s="4" r="A10">
        <v>497</v>
      </c>
      <c t="n" s="6" r="B10">
        <v>5653</v>
      </c>
    </row>
    <row spans="1:2" r="11">
      <c t="s" s="4" r="A11">
        <v>498</v>
      </c>
      <c t="n" s="6" r="B11">
        <v>-756</v>
      </c>
    </row>
    <row spans="1:2" r="12">
      <c t="s" s="4" r="A12">
        <v>499</v>
      </c>
      <c t="n" s="6" r="B12">
        <v>4897</v>
      </c>
    </row>
    <row spans="1:2" r="13">
      <c t="s" s="4" r="A13">
        <v>500</v>
      </c>
      <c t="n" s="6" r="B13">
        <v>-291</v>
      </c>
    </row>
    <row spans="1:2" r="14">
      <c t="s" s="4" r="A14">
        <v>501</v>
      </c>
      <c t="n" s="7" r="B14">
        <v>46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02</v>
      </c>
      <c t="s" s="2" r="B1">
        <v>494</v>
      </c>
    </row>
    <row spans="1:2" r="2">
      <c t="s" s="3" r="A2">
        <v>196</v>
      </c>
    </row>
    <row spans="1:2" r="3">
      <c t="s" s="4" r="A3">
        <v>495</v>
      </c>
      <c t="n" s="7" r="B3">
        <v>184</v>
      </c>
    </row>
    <row spans="1:2" r="4">
      <c t="n" s="6" r="A4">
        <v>2017</v>
      </c>
      <c t="n" s="6" r="B4">
        <v>744</v>
      </c>
    </row>
    <row spans="1:2" r="5">
      <c t="n" s="6" r="A5">
        <v>2018</v>
      </c>
      <c t="n" s="6" r="B5">
        <v>759</v>
      </c>
    </row>
    <row spans="1:2" r="6">
      <c t="n" s="6" r="A6">
        <v>2019</v>
      </c>
      <c t="n" s="6" r="B6">
        <v>774</v>
      </c>
    </row>
    <row spans="1:2" r="7">
      <c t="n" s="6" r="A7">
        <v>2020</v>
      </c>
      <c t="n" s="6" r="B7">
        <v>790</v>
      </c>
    </row>
    <row spans="1:2" r="8">
      <c t="n" s="6" r="A8">
        <v>2021</v>
      </c>
      <c t="n" s="6" r="B8">
        <v>805</v>
      </c>
    </row>
    <row spans="1:2" r="9">
      <c t="s" s="4" r="A9">
        <v>496</v>
      </c>
      <c t="n" s="6" r="B9">
        <v>6577</v>
      </c>
    </row>
    <row spans="1:2" r="10">
      <c t="s" s="4" r="A10">
        <v>497</v>
      </c>
      <c t="n" s="6" r="B10">
        <v>10633</v>
      </c>
    </row>
    <row spans="1:2" r="11">
      <c t="s" s="4" r="A11">
        <v>498</v>
      </c>
      <c t="n" s="6" r="B11">
        <v>-2049</v>
      </c>
    </row>
    <row spans="1:2" r="12">
      <c t="s" s="4" r="A12">
        <v>503</v>
      </c>
      <c t="n" s="6" r="B12">
        <v>8584</v>
      </c>
    </row>
    <row spans="1:2" r="13">
      <c t="s" s="4" r="A13">
        <v>504</v>
      </c>
      <c t="n" s="6" r="B13">
        <v>-462</v>
      </c>
    </row>
    <row spans="1:2" r="14">
      <c t="s" s="4" r="A14">
        <v>505</v>
      </c>
      <c t="n" s="7" r="B14">
        <v>81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6</v>
      </c>
      <c t="s" s="2" r="B1">
        <v>1</v>
      </c>
    </row>
    <row spans="1:2" r="2">
      <c t="s" s="2" r="B2">
        <v>494</v>
      </c>
    </row>
    <row spans="1:2" r="3">
      <c t="s" s="3" r="A3">
        <v>196</v>
      </c>
    </row>
    <row spans="1:2" r="4">
      <c t="s" s="4" r="A4">
        <v>507</v>
      </c>
      <c t="n" s="7" r="B4">
        <v>4385</v>
      </c>
    </row>
    <row spans="1:2" r="5">
      <c t="s" s="4" r="A5">
        <v>508</v>
      </c>
      <c t="n" s="6" r="B5">
        <v>-113</v>
      </c>
    </row>
    <row spans="1:2" r="6">
      <c t="s" s="4" r="A6">
        <v>509</v>
      </c>
      <c t="n" s="7" r="B6">
        <v>4272</v>
      </c>
    </row>
    <row spans="1:2" r="7">
      <c t="s" s="4" r="A7">
        <v>510</v>
      </c>
      <c t="s" s="4" r="B7">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5"/>
    <col customWidth="1" max="5" min="5" width="18"/>
  </cols>
  <sheetData>
    <row spans="1:5" r="1">
      <c t="s" s="1" r="A1">
        <v>511</v>
      </c>
      <c t="s" s="2" r="B1">
        <v>77</v>
      </c>
      <c t="s" s="2" r="C1">
        <v>1</v>
      </c>
      <c t="s" s="2" r="D1">
        <v>512</v>
      </c>
    </row>
    <row spans="1:5" r="2">
      <c t="s" s="2" r="B2">
        <v>513</v>
      </c>
      <c t="s" s="2" r="C2">
        <v>514</v>
      </c>
      <c t="s" s="2" r="D2">
        <v>514</v>
      </c>
      <c t="s" s="2" r="E2">
        <v>515</v>
      </c>
    </row>
    <row spans="1:5" r="3">
      <c t="s" s="3" r="A3">
        <v>199</v>
      </c>
    </row>
    <row spans="1:5" r="4">
      <c t="s" s="4" r="A4">
        <v>516</v>
      </c>
      <c t="n" s="7" r="B4">
        <v>500000</v>
      </c>
      <c t="n" s="7" r="D4">
        <v>1100000</v>
      </c>
    </row>
    <row spans="1:5" r="5">
      <c t="s" s="4" r="A5">
        <v>517</v>
      </c>
      <c t="n" s="6" r="D5">
        <v>1000000</v>
      </c>
    </row>
    <row spans="1:5" r="6">
      <c t="s" s="4" r="A6">
        <v>518</v>
      </c>
      <c t="n" s="7" r="C6">
        <v>30000</v>
      </c>
      <c t="n" s="7" r="D6">
        <v>30000</v>
      </c>
    </row>
    <row spans="1:5" r="7">
      <c t="s" s="4" r="A7">
        <v>519</v>
      </c>
      <c t="n" s="6" r="C7">
        <v>217</v>
      </c>
      <c t="n" s="6" r="D7">
        <v>217</v>
      </c>
      <c t="n" s="6" r="E7">
        <v>221</v>
      </c>
    </row>
    <row spans="1:5" r="8">
      <c t="s" s="4" r="A8">
        <v>520</v>
      </c>
      <c t="n" s="6" r="C8">
        <v>55</v>
      </c>
    </row>
    <row spans="1:5" r="9">
      <c t="s" s="4" r="A9">
        <v>521</v>
      </c>
      <c t="n" s="6" r="C9">
        <v>56</v>
      </c>
    </row>
    <row spans="1:5" r="10">
      <c t="s" s="4" r="A10">
        <v>522</v>
      </c>
      <c t="n" s="6" r="C10">
        <v>3</v>
      </c>
    </row>
    <row spans="1:5" r="11">
      <c t="s" s="4" r="A11">
        <v>523</v>
      </c>
      <c t="n" s="7" r="B11">
        <v>200000</v>
      </c>
    </row>
    <row spans="1:5" r="12">
      <c t="s" s="4" r="A12">
        <v>524</v>
      </c>
      <c t="s" s="4" r="C12">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 customWidth="1" max="7" min="7" width="14"/>
  </cols>
  <sheetData>
    <row spans="1:7" r="1">
      <c t="s" s="1" r="A1">
        <v>526</v>
      </c>
      <c t="s" s="2" r="B1">
        <v>527</v>
      </c>
      <c t="s" s="2" r="C1">
        <v>2</v>
      </c>
      <c t="s" s="2" r="D1">
        <v>2</v>
      </c>
      <c t="s" s="2" r="E1">
        <v>259</v>
      </c>
      <c t="s" s="2" r="F1">
        <v>528</v>
      </c>
      <c t="s" s="2" r="G1">
        <v>78</v>
      </c>
    </row>
    <row spans="1:7" r="2">
      <c t="s" s="4" r="A2">
        <v>260</v>
      </c>
    </row>
    <row spans="1:7" r="3">
      <c t="s" s="3" r="A3">
        <v>529</v>
      </c>
    </row>
    <row spans="1:7" r="4">
      <c t="s" s="4" r="A4">
        <v>530</v>
      </c>
      <c t="s" s="4" r="E4">
        <v>263</v>
      </c>
    </row>
    <row spans="1:7" r="5">
      <c t="s" s="4" r="A5">
        <v>247</v>
      </c>
    </row>
    <row spans="1:7" r="6">
      <c t="s" s="3" r="A6">
        <v>529</v>
      </c>
    </row>
    <row spans="1:7" r="7">
      <c t="s" s="4" r="A7">
        <v>531</v>
      </c>
      <c t="s" s="4" r="B7">
        <v>263</v>
      </c>
    </row>
    <row spans="1:7" r="8">
      <c t="s" s="4" r="A8">
        <v>532</v>
      </c>
      <c t="n" s="7" r="B8">
        <v>136700</v>
      </c>
    </row>
    <row spans="1:7" r="9">
      <c t="s" s="4" r="A9">
        <v>533</v>
      </c>
      <c t="n" s="8" r="B9">
        <v>6.85</v>
      </c>
      <c t="n" s="8" r="C9">
        <v>9.49</v>
      </c>
      <c t="n" s="8" r="D9">
        <v>9.49</v>
      </c>
    </row>
    <row spans="1:7" r="10">
      <c t="s" s="4" r="A10">
        <v>534</v>
      </c>
      <c t="n" s="8" r="B10">
        <v>6.85</v>
      </c>
    </row>
    <row spans="1:7" r="11">
      <c t="s" s="4" r="A11">
        <v>535</v>
      </c>
      <c t="s" s="4" r="B11">
        <v>536</v>
      </c>
    </row>
    <row spans="1:7" r="12">
      <c t="s" s="4" r="A12">
        <v>537</v>
      </c>
      <c t="n" s="7" r="B12">
        <v>64600</v>
      </c>
    </row>
    <row spans="1:7" r="13">
      <c t="s" s="4" r="A13">
        <v>538</v>
      </c>
      <c t="s" s="4" r="B13">
        <v>539</v>
      </c>
    </row>
    <row spans="1:7" r="14">
      <c t="s" s="4" r="A14">
        <v>540</v>
      </c>
      <c t="n" s="13" r="B14">
        <v>9.6655</v>
      </c>
    </row>
    <row spans="1:7" r="15">
      <c t="s" s="4" r="A15">
        <v>541</v>
      </c>
      <c t="n" s="14" r="B15">
        <v>0.6456</v>
      </c>
    </row>
    <row spans="1:7" r="16">
      <c t="s" s="4" r="A16">
        <v>542</v>
      </c>
      <c t="n" s="6" r="B16">
        <v>7602166</v>
      </c>
    </row>
    <row spans="1:7" r="17">
      <c t="s" s="4" r="A17">
        <v>543</v>
      </c>
      <c t="s" s="4" r="D17">
        <v>544</v>
      </c>
    </row>
    <row spans="1:7" r="18">
      <c t="s" s="4" r="A18">
        <v>545</v>
      </c>
      <c t="s" s="4" r="D18">
        <v>546</v>
      </c>
    </row>
    <row spans="1:7" r="19">
      <c t="s" s="4" r="A19">
        <v>547</v>
      </c>
      <c t="n" s="7" r="C19">
        <v>72100</v>
      </c>
      <c t="n" s="7" r="D19">
        <v>72100</v>
      </c>
    </row>
    <row spans="1:7" r="20">
      <c t="s" s="4" r="A20">
        <v>548</v>
      </c>
      <c t="n" s="6" r="C20">
        <v>4212</v>
      </c>
      <c t="n" s="6" r="D20">
        <v>4212</v>
      </c>
    </row>
    <row spans="1:7" r="21">
      <c t="s" s="4" r="A21">
        <v>549</v>
      </c>
      <c t="n" s="6" r="C21">
        <v>24787</v>
      </c>
      <c t="n" s="6" r="D21">
        <v>24787</v>
      </c>
    </row>
    <row spans="1:7" r="22">
      <c t="s" s="4" r="A22">
        <v>550</v>
      </c>
      <c t="n" s="6" r="C22">
        <v>23900</v>
      </c>
      <c t="n" s="6" r="D22">
        <v>73800</v>
      </c>
    </row>
    <row spans="1:7" r="23">
      <c t="s" s="4" r="A23">
        <v>551</v>
      </c>
      <c t="n" s="7" r="C23">
        <v>3700</v>
      </c>
      <c t="n" s="7" r="D23">
        <v>8600</v>
      </c>
    </row>
    <row spans="1:7" r="24">
      <c t="s" s="4" r="A24">
        <v>552</v>
      </c>
    </row>
    <row spans="1:7" r="25">
      <c t="s" s="3" r="A25">
        <v>529</v>
      </c>
    </row>
    <row spans="1:7" r="26">
      <c t="s" s="4" r="A26">
        <v>553</v>
      </c>
      <c t="s" s="4" r="C26">
        <v>554</v>
      </c>
      <c t="s" s="4" r="D26">
        <v>554</v>
      </c>
    </row>
    <row spans="1:7" r="27">
      <c t="s" s="4" r="A27">
        <v>555</v>
      </c>
      <c t="s" s="4" r="D27">
        <v>556</v>
      </c>
    </row>
    <row spans="1:7" r="28">
      <c t="s" s="4" r="A28">
        <v>557</v>
      </c>
      <c t="n" s="7" r="C28">
        <v>5300</v>
      </c>
    </row>
    <row spans="1:7" r="29">
      <c t="s" s="4" r="A29">
        <v>558</v>
      </c>
      <c t="s" s="4" r="C29">
        <v>559</v>
      </c>
    </row>
    <row spans="1:7" r="30">
      <c t="s" s="4" r="A30">
        <v>530</v>
      </c>
      <c t="s" s="4" r="C30">
        <v>263</v>
      </c>
      <c t="s" s="4" r="D30">
        <v>263</v>
      </c>
    </row>
    <row spans="1:7" r="31">
      <c t="s" s="4" r="A31">
        <v>560</v>
      </c>
      <c t="n" s="7" r="F31">
        <v>4100</v>
      </c>
    </row>
    <row spans="1:7" r="32">
      <c t="s" s="4" r="A32">
        <v>548</v>
      </c>
      <c t="n" s="7" r="C32">
        <v>4200</v>
      </c>
      <c t="n" s="7" r="D32">
        <v>4200</v>
      </c>
      <c t="n" s="6" r="F32">
        <v>5300</v>
      </c>
    </row>
    <row spans="1:7" r="33">
      <c t="s" s="4" r="A33">
        <v>561</v>
      </c>
      <c t="n" s="7" r="F33">
        <v>1200</v>
      </c>
    </row>
    <row spans="1:7" r="34">
      <c t="s" s="4" r="A34">
        <v>562</v>
      </c>
      <c t="n" s="7" r="G34">
        <v>5300</v>
      </c>
    </row>
    <row spans="1:7" r="35">
      <c t="s" s="4" r="A35">
        <v>563</v>
      </c>
      <c t="s" s="4" r="C35">
        <v>564</v>
      </c>
    </row>
    <row spans="1:7" r="36">
      <c t="s" s="4" r="A36">
        <v>565</v>
      </c>
      <c t="s" s="4" r="D36">
        <v>566</v>
      </c>
    </row>
    <row spans="1:7" r="37">
      <c t="s" s="4" r="A37">
        <v>567</v>
      </c>
      <c t="s" s="4" r="C37">
        <v>274</v>
      </c>
    </row>
    <row spans="1:7" r="38">
      <c t="s" s="4" r="A38">
        <v>549</v>
      </c>
      <c t="n" s="7" r="C38">
        <v>6200</v>
      </c>
      <c t="n" s="7" r="D38">
        <v>6200</v>
      </c>
    </row>
    <row spans="1:7" r="39">
      <c t="s" s="4" r="A39">
        <v>568</v>
      </c>
      <c t="n" s="6" r="C39">
        <v>5200</v>
      </c>
    </row>
    <row spans="1:7" r="40">
      <c t="s" s="4" r="A40">
        <v>569</v>
      </c>
      <c t="n" s="7" r="C40">
        <v>1800</v>
      </c>
    </row>
    <row spans="1:7" r="41">
      <c t="s" s="4" r="A41">
        <v>570</v>
      </c>
    </row>
    <row spans="1:7" r="42">
      <c t="s" s="3" r="A42">
        <v>529</v>
      </c>
    </row>
    <row spans="1:7" r="43">
      <c t="s" s="4" r="A43">
        <v>571</v>
      </c>
      <c t="n" s="14" r="B43">
        <v>0.6456</v>
      </c>
    </row>
    <row spans="1:7" r="44">
      <c t="s" s="4" r="A44">
        <v>572</v>
      </c>
    </row>
    <row spans="1:7" r="45">
      <c t="s" s="3" r="A45">
        <v>529</v>
      </c>
    </row>
    <row spans="1:7" r="46">
      <c t="s" s="4" r="A46">
        <v>571</v>
      </c>
      <c t="n" s="14" r="B46">
        <v>0.52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3</v>
      </c>
      <c t="s" s="2" r="B1">
        <v>2</v>
      </c>
      <c t="s" s="2" r="C1">
        <v>25</v>
      </c>
      <c t="s" s="2" r="D1">
        <v>326</v>
      </c>
    </row>
    <row spans="1:4" r="2">
      <c t="s" s="3" r="A2">
        <v>529</v>
      </c>
    </row>
    <row spans="1:4" r="3">
      <c t="s" s="4" r="A3">
        <v>37</v>
      </c>
      <c t="n" s="7" r="B3">
        <v>224531</v>
      </c>
      <c t="n" s="7" r="C3">
        <v>220163</v>
      </c>
      <c t="n" s="7" r="D3">
        <v>165861</v>
      </c>
    </row>
    <row spans="1:4" r="4">
      <c t="s" s="4" r="A4">
        <v>247</v>
      </c>
    </row>
    <row spans="1:4" r="5">
      <c t="s" s="3" r="A5">
        <v>529</v>
      </c>
    </row>
    <row spans="1:4" r="6">
      <c t="s" s="4" r="A6">
        <v>574</v>
      </c>
      <c t="n" s="6" r="B6">
        <v>92293</v>
      </c>
    </row>
    <row spans="1:4" r="7">
      <c t="s" s="4" r="A7">
        <v>575</v>
      </c>
      <c t="n" s="6" r="B7">
        <v>24787</v>
      </c>
    </row>
    <row spans="1:4" r="8">
      <c t="s" s="4" r="A8">
        <v>576</v>
      </c>
      <c t="n" s="6" r="B8">
        <v>953</v>
      </c>
    </row>
    <row spans="1:4" r="9">
      <c t="s" s="4" r="A9">
        <v>34</v>
      </c>
      <c t="n" s="6" r="B9">
        <v>950</v>
      </c>
    </row>
    <row spans="1:4" r="10">
      <c t="s" s="4" r="A10">
        <v>37</v>
      </c>
      <c t="n" s="6" r="B10">
        <v>59860</v>
      </c>
    </row>
    <row spans="1:4" r="11">
      <c t="s" s="4" r="A11">
        <v>577</v>
      </c>
      <c t="n" s="6" r="B11">
        <v>29940</v>
      </c>
    </row>
    <row spans="1:4" r="12">
      <c t="s" s="4" r="A12">
        <v>578</v>
      </c>
      <c t="n" s="6" r="B12">
        <v>10280</v>
      </c>
    </row>
    <row spans="1:4" r="13">
      <c t="s" s="4" r="A13">
        <v>579</v>
      </c>
      <c t="n" s="6" r="B13">
        <v>219063</v>
      </c>
    </row>
    <row spans="1:4" r="14">
      <c t="s" s="4" r="A14">
        <v>580</v>
      </c>
      <c t="n" s="6" r="B14">
        <v>-73364</v>
      </c>
    </row>
    <row spans="1:4" r="15">
      <c t="s" s="4" r="A15">
        <v>581</v>
      </c>
      <c t="n" s="6" r="B15">
        <v>-800</v>
      </c>
    </row>
    <row spans="1:4" r="16">
      <c t="s" s="4" r="A16">
        <v>582</v>
      </c>
      <c t="n" s="6" r="B16">
        <v>-3961</v>
      </c>
    </row>
    <row spans="1:4" r="17">
      <c t="s" s="4" r="A17">
        <v>64</v>
      </c>
      <c t="n" s="6" r="B17">
        <v>-4212</v>
      </c>
    </row>
    <row spans="1:4" r="18">
      <c t="s" s="4" r="A18">
        <v>583</v>
      </c>
      <c t="n" s="7" r="B18">
        <v>1367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4</v>
      </c>
      <c t="s" s="2" r="B1">
        <v>494</v>
      </c>
    </row>
    <row spans="1:2" r="2">
      <c t="s" s="4" r="A2">
        <v>247</v>
      </c>
    </row>
    <row spans="1:2" r="3">
      <c t="s" s="3" r="A3">
        <v>529</v>
      </c>
    </row>
    <row spans="1:2" r="4">
      <c t="s" s="4" r="A4">
        <v>585</v>
      </c>
      <c t="n" s="7" r="B4">
        <v>27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86</v>
      </c>
      <c t="s" s="2" r="B1">
        <v>77</v>
      </c>
      <c t="s" s="2" r="C1">
        <v>1</v>
      </c>
    </row>
    <row spans="1:3" r="2">
      <c t="s" s="2" r="B2">
        <v>78</v>
      </c>
      <c t="s" s="2" r="C2">
        <v>78</v>
      </c>
    </row>
    <row spans="1:3" r="3">
      <c t="s" s="3" r="A3">
        <v>587</v>
      </c>
    </row>
    <row spans="1:3" r="4">
      <c t="s" s="4" r="A4">
        <v>80</v>
      </c>
      <c t="n" s="7" r="B4">
        <v>119070</v>
      </c>
      <c t="n" s="7" r="C4">
        <v>359480</v>
      </c>
    </row>
    <row spans="1:3" r="5">
      <c t="s" s="4" r="A5">
        <v>588</v>
      </c>
      <c t="n" s="7" r="B5">
        <v>-18342</v>
      </c>
      <c t="n" s="7" r="C5">
        <v>-26489</v>
      </c>
    </row>
    <row spans="1:3" r="6">
      <c t="s" s="3" r="A6">
        <v>589</v>
      </c>
    </row>
    <row spans="1:3" r="7">
      <c t="s" s="4" r="A7">
        <v>95</v>
      </c>
      <c t="n" s="8" r="B7">
        <v>-0.54</v>
      </c>
      <c t="n" s="8" r="C7">
        <v>-0.76</v>
      </c>
    </row>
    <row spans="1:3" r="8">
      <c t="s" s="4" r="A8">
        <v>96</v>
      </c>
      <c t="n" s="8" r="B8">
        <v>-0.54</v>
      </c>
      <c t="n" s="8" r="C8">
        <v>-0.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590</v>
      </c>
      <c t="s" s="2" r="B1">
        <v>77</v>
      </c>
      <c t="s" s="2" r="C1">
        <v>1</v>
      </c>
    </row>
    <row spans="1:3" r="2">
      <c t="s" s="2" r="B2">
        <v>78</v>
      </c>
      <c t="s" s="2" r="C2">
        <v>78</v>
      </c>
    </row>
    <row spans="1:3" r="3">
      <c t="s" s="3" r="A3">
        <v>591</v>
      </c>
    </row>
    <row spans="1:3" r="4">
      <c t="s" s="4" r="A4">
        <v>592</v>
      </c>
      <c t="n" s="9" r="B4">
        <v>15.5</v>
      </c>
      <c t="n" s="9" r="C4">
        <v>1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593</v>
      </c>
      <c t="s" s="2" r="B1">
        <v>1</v>
      </c>
    </row>
    <row spans="1:2" r="2">
      <c t="s" s="2" r="B2">
        <v>594</v>
      </c>
    </row>
    <row spans="1:2" r="3">
      <c t="s" s="4" r="A3">
        <v>595</v>
      </c>
    </row>
    <row spans="1:2" r="4">
      <c t="s" s="3" r="A4">
        <v>596</v>
      </c>
    </row>
    <row spans="1:2" r="5">
      <c t="s" s="4" r="A5">
        <v>597</v>
      </c>
      <c t="n" s="6" r="B5">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77</v>
      </c>
      <c t="s" s="2" r="D1">
        <v>1</v>
      </c>
    </row>
    <row spans="1:5" r="2">
      <c t="s" s="2" r="B2">
        <v>2</v>
      </c>
      <c t="s" s="2" r="C2">
        <v>78</v>
      </c>
      <c t="s" s="2" r="D2">
        <v>2</v>
      </c>
      <c t="s" s="2" r="E2">
        <v>78</v>
      </c>
    </row>
    <row spans="1:5" r="3">
      <c t="s" s="3" r="A3">
        <v>596</v>
      </c>
    </row>
    <row spans="1:5" r="4">
      <c t="s" s="4" r="A4">
        <v>80</v>
      </c>
      <c t="n" s="7" r="B4">
        <v>101596</v>
      </c>
      <c t="n" s="7" r="C4">
        <v>98230</v>
      </c>
      <c t="n" s="7" r="D4">
        <v>317029</v>
      </c>
      <c t="n" s="7" r="E4">
        <v>266176</v>
      </c>
    </row>
    <row spans="1:5" r="5">
      <c t="s" s="4" r="A5">
        <v>86</v>
      </c>
      <c t="n" s="6" r="B5">
        <v>10499</v>
      </c>
      <c t="n" s="6" r="C5">
        <v>-2194</v>
      </c>
      <c t="n" s="6" r="D5">
        <v>24867</v>
      </c>
      <c t="n" s="6" r="E5">
        <v>5273</v>
      </c>
    </row>
    <row spans="1:5" r="6">
      <c t="s" s="4" r="A6">
        <v>599</v>
      </c>
    </row>
    <row spans="1:5" r="7">
      <c t="s" s="3" r="A7">
        <v>596</v>
      </c>
    </row>
    <row spans="1:5" r="8">
      <c t="s" s="4" r="A8">
        <v>80</v>
      </c>
      <c t="n" s="6" r="B8">
        <v>36606</v>
      </c>
      <c t="n" s="6" r="C8">
        <v>40644</v>
      </c>
      <c t="n" s="6" r="D8">
        <v>119939</v>
      </c>
      <c t="n" s="6" r="E8">
        <v>124158</v>
      </c>
    </row>
    <row spans="1:5" r="9">
      <c t="s" s="4" r="A9">
        <v>86</v>
      </c>
      <c t="n" s="6" r="B9">
        <v>5459</v>
      </c>
      <c t="n" s="6" r="C9">
        <v>5225</v>
      </c>
      <c t="n" s="6" r="D9">
        <v>16324</v>
      </c>
      <c t="n" s="6" r="E9">
        <v>14383</v>
      </c>
    </row>
    <row spans="1:5" r="10">
      <c t="s" s="4" r="A10">
        <v>600</v>
      </c>
    </row>
    <row spans="1:5" r="11">
      <c t="s" s="3" r="A11">
        <v>596</v>
      </c>
    </row>
    <row spans="1:5" r="12">
      <c t="s" s="4" r="A12">
        <v>80</v>
      </c>
      <c t="n" s="6" r="B12">
        <v>50259</v>
      </c>
      <c t="n" s="6" r="C12">
        <v>40014</v>
      </c>
      <c t="n" s="6" r="D12">
        <v>151058</v>
      </c>
      <c t="n" s="6" r="E12">
        <v>91666</v>
      </c>
    </row>
    <row spans="1:5" r="13">
      <c t="s" s="4" r="A13">
        <v>86</v>
      </c>
      <c t="n" s="6" r="B13">
        <v>8502</v>
      </c>
      <c t="n" s="6" r="C13">
        <v>-1082</v>
      </c>
      <c t="n" s="6" r="D13">
        <v>20065</v>
      </c>
      <c t="n" s="6" r="E13">
        <v>-447</v>
      </c>
    </row>
    <row spans="1:5" r="14">
      <c t="s" s="4" r="A14">
        <v>601</v>
      </c>
    </row>
    <row spans="1:5" r="15">
      <c t="s" s="3" r="A15">
        <v>596</v>
      </c>
    </row>
    <row spans="1:5" r="16">
      <c t="s" s="4" r="A16">
        <v>80</v>
      </c>
      <c t="n" s="6" r="B16">
        <v>14866</v>
      </c>
      <c t="n" s="6" r="C16">
        <v>17136</v>
      </c>
      <c t="n" s="6" r="D16">
        <v>46874</v>
      </c>
      <c t="n" s="6" r="E16">
        <v>50075</v>
      </c>
    </row>
    <row spans="1:5" r="17">
      <c t="s" s="4" r="A17">
        <v>86</v>
      </c>
      <c t="n" s="6" r="B17">
        <v>3109</v>
      </c>
      <c t="n" s="6" r="C17">
        <v>4011</v>
      </c>
      <c t="n" s="6" r="D17">
        <v>9507</v>
      </c>
      <c t="n" s="6" r="E17">
        <v>11398</v>
      </c>
    </row>
    <row spans="1:5" r="18">
      <c t="s" s="4" r="A18">
        <v>602</v>
      </c>
    </row>
    <row spans="1:5" r="19">
      <c t="s" s="3" r="A19">
        <v>596</v>
      </c>
    </row>
    <row spans="1:5" r="20">
      <c t="s" s="4" r="A20">
        <v>80</v>
      </c>
      <c t="n" s="6" r="B20">
        <v>-135</v>
      </c>
      <c t="n" s="6" r="C20">
        <v>436</v>
      </c>
      <c t="n" s="6" r="D20">
        <v>-842</v>
      </c>
      <c t="n" s="6" r="E20">
        <v>277</v>
      </c>
    </row>
    <row spans="1:5" r="21">
      <c t="s" s="4" r="A21">
        <v>86</v>
      </c>
      <c t="n" s="6" r="B21">
        <v>-6520</v>
      </c>
      <c t="n" s="6" r="C21">
        <v>-11170</v>
      </c>
      <c t="n" s="6" r="D21">
        <v>-20058</v>
      </c>
      <c t="n" s="7" r="E21">
        <v>-20061</v>
      </c>
    </row>
    <row spans="1:5" r="22">
      <c t="s" s="4" r="A22">
        <v>603</v>
      </c>
    </row>
    <row spans="1:5" r="23">
      <c t="s" s="3" r="A23">
        <v>596</v>
      </c>
    </row>
    <row spans="1:5" r="24">
      <c t="s" s="4" r="A24">
        <v>86</v>
      </c>
      <c t="n" s="7" r="B24">
        <v>-51</v>
      </c>
      <c t="n" s="7" r="C24">
        <v>822</v>
      </c>
      <c t="n" s="7" r="D24">
        <v>-9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4</v>
      </c>
      <c t="s" s="2" r="B1">
        <v>77</v>
      </c>
      <c t="s" s="2" r="D1">
        <v>1</v>
      </c>
    </row>
    <row spans="1:6" r="2">
      <c t="s" s="2" r="B2">
        <v>2</v>
      </c>
      <c t="s" s="2" r="C2">
        <v>78</v>
      </c>
      <c t="s" s="2" r="D2">
        <v>2</v>
      </c>
      <c t="s" s="2" r="E2">
        <v>78</v>
      </c>
      <c t="s" s="2" r="F2">
        <v>25</v>
      </c>
    </row>
    <row spans="1:6" r="3">
      <c t="s" s="3" r="A3">
        <v>596</v>
      </c>
    </row>
    <row spans="1:6" r="4">
      <c t="s" s="4" r="A4">
        <v>605</v>
      </c>
      <c t="n" s="7" r="B4">
        <v>1348</v>
      </c>
      <c t="n" s="7" r="C4">
        <v>185</v>
      </c>
      <c t="n" s="7" r="D4">
        <v>5196</v>
      </c>
      <c t="n" s="7" r="E4">
        <v>526</v>
      </c>
    </row>
    <row spans="1:6" r="5">
      <c t="s" s="4" r="A5">
        <v>108</v>
      </c>
      <c t="n" s="6" r="B5">
        <v>4689</v>
      </c>
      <c t="n" s="6" r="C5">
        <v>4274</v>
      </c>
      <c t="n" s="6" r="D5">
        <v>15017</v>
      </c>
      <c t="n" s="6" r="E5">
        <v>11217</v>
      </c>
    </row>
    <row spans="1:6" r="6">
      <c t="s" s="4" r="A6">
        <v>606</v>
      </c>
      <c t="n" s="6" r="B6">
        <v>561958</v>
      </c>
      <c t="n" s="6" r="D6">
        <v>561958</v>
      </c>
      <c t="n" s="7" r="F6">
        <v>598819</v>
      </c>
    </row>
    <row spans="1:6" r="7">
      <c t="s" s="4" r="A7">
        <v>599</v>
      </c>
    </row>
    <row spans="1:6" r="8">
      <c t="s" s="3" r="A8">
        <v>596</v>
      </c>
    </row>
    <row spans="1:6" r="9">
      <c t="s" s="4" r="A9">
        <v>605</v>
      </c>
      <c t="n" s="6" r="B9">
        <v>4</v>
      </c>
      <c t="n" s="6" r="C9">
        <v>49</v>
      </c>
      <c t="n" s="6" r="D9">
        <v>232</v>
      </c>
      <c t="n" s="6" r="E9">
        <v>130</v>
      </c>
    </row>
    <row spans="1:6" r="10">
      <c t="s" s="4" r="A10">
        <v>108</v>
      </c>
      <c t="n" s="6" r="B10">
        <v>994</v>
      </c>
      <c t="n" s="6" r="C10">
        <v>1092</v>
      </c>
      <c t="n" s="6" r="D10">
        <v>2868</v>
      </c>
      <c t="n" s="6" r="E10">
        <v>3349</v>
      </c>
    </row>
    <row spans="1:6" r="11">
      <c t="s" s="4" r="A11">
        <v>606</v>
      </c>
      <c t="n" s="6" r="B11">
        <v>122350</v>
      </c>
      <c t="n" s="6" r="D11">
        <v>122350</v>
      </c>
      <c t="n" s="6" r="F11">
        <v>135171</v>
      </c>
    </row>
    <row spans="1:6" r="12">
      <c t="s" s="4" r="A12">
        <v>600</v>
      </c>
    </row>
    <row spans="1:6" r="13">
      <c t="s" s="3" r="A13">
        <v>596</v>
      </c>
    </row>
    <row spans="1:6" r="14">
      <c t="s" s="4" r="A14">
        <v>605</v>
      </c>
      <c t="n" s="6" r="B14">
        <v>225</v>
      </c>
      <c t="n" s="6" r="C14">
        <v>66</v>
      </c>
      <c t="n" s="6" r="D14">
        <v>529</v>
      </c>
      <c t="n" s="6" r="E14">
        <v>245</v>
      </c>
    </row>
    <row spans="1:6" r="15">
      <c t="s" s="4" r="A15">
        <v>108</v>
      </c>
      <c t="n" s="6" r="B15">
        <v>2341</v>
      </c>
      <c t="n" s="6" r="C15">
        <v>1526</v>
      </c>
      <c t="n" s="6" r="D15">
        <v>8082</v>
      </c>
      <c t="n" s="6" r="E15">
        <v>2957</v>
      </c>
    </row>
    <row spans="1:6" r="16">
      <c t="s" s="4" r="A16">
        <v>606</v>
      </c>
      <c t="n" s="6" r="B16">
        <v>263059</v>
      </c>
      <c t="n" s="6" r="D16">
        <v>263059</v>
      </c>
      <c t="n" s="6" r="F16">
        <v>283002</v>
      </c>
    </row>
    <row spans="1:6" r="17">
      <c t="s" s="4" r="A17">
        <v>601</v>
      </c>
    </row>
    <row spans="1:6" r="18">
      <c t="s" s="3" r="A18">
        <v>596</v>
      </c>
    </row>
    <row spans="1:6" r="19">
      <c t="s" s="4" r="A19">
        <v>605</v>
      </c>
      <c t="n" s="6" r="B19">
        <v>1118</v>
      </c>
      <c t="n" s="6" r="C19">
        <v>65</v>
      </c>
      <c t="n" s="6" r="D19">
        <v>4428</v>
      </c>
      <c t="n" s="6" r="E19">
        <v>133</v>
      </c>
    </row>
    <row spans="1:6" r="20">
      <c t="s" s="4" r="A20">
        <v>108</v>
      </c>
      <c t="n" s="6" r="B20">
        <v>1321</v>
      </c>
      <c t="n" s="6" r="C20">
        <v>1586</v>
      </c>
      <c t="n" s="6" r="D20">
        <v>3969</v>
      </c>
      <c t="n" s="6" r="E20">
        <v>4772</v>
      </c>
    </row>
    <row spans="1:6" r="21">
      <c t="s" s="4" r="A21">
        <v>606</v>
      </c>
      <c t="n" s="6" r="B21">
        <v>155143</v>
      </c>
      <c t="n" s="6" r="D21">
        <v>155143</v>
      </c>
      <c t="n" s="6" r="F21">
        <v>161394</v>
      </c>
    </row>
    <row spans="1:6" r="22">
      <c t="s" s="4" r="A22">
        <v>602</v>
      </c>
    </row>
    <row spans="1:6" r="23">
      <c t="s" s="3" r="A23">
        <v>596</v>
      </c>
    </row>
    <row spans="1:6" r="24">
      <c t="s" s="4" r="A24">
        <v>605</v>
      </c>
      <c t="n" s="6" r="B24">
        <v>1</v>
      </c>
      <c t="n" s="6" r="C24">
        <v>5</v>
      </c>
      <c t="n" s="6" r="D24">
        <v>7</v>
      </c>
      <c t="n" s="6" r="E24">
        <v>18</v>
      </c>
    </row>
    <row spans="1:6" r="25">
      <c t="s" s="4" r="A25">
        <v>108</v>
      </c>
      <c t="n" s="6" r="B25">
        <v>33</v>
      </c>
      <c t="n" s="7" r="C25">
        <v>70</v>
      </c>
      <c t="n" s="6" r="D25">
        <v>98</v>
      </c>
      <c t="n" s="7" r="E25">
        <v>139</v>
      </c>
    </row>
    <row spans="1:6" r="26">
      <c t="s" s="4" r="A26">
        <v>606</v>
      </c>
      <c t="n" s="7" r="B26">
        <v>21406</v>
      </c>
      <c t="n" s="7" r="D26">
        <v>21406</v>
      </c>
      <c t="n" s="7" r="F26">
        <v>192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07</v>
      </c>
      <c t="s" s="2" r="B1">
        <v>77</v>
      </c>
      <c t="s" s="2" r="C1">
        <v>1</v>
      </c>
    </row>
    <row spans="1:3" r="2">
      <c t="s" s="2" r="B2">
        <v>2</v>
      </c>
      <c t="s" s="2" r="C2">
        <v>2</v>
      </c>
    </row>
    <row spans="1:3" r="3">
      <c t="s" s="3" r="A3">
        <v>596</v>
      </c>
    </row>
    <row spans="1:3" r="4">
      <c t="s" s="4" r="A4">
        <v>608</v>
      </c>
      <c t="n" s="7" r="C4">
        <v>4385</v>
      </c>
    </row>
    <row spans="1:3" r="5">
      <c t="s" s="4" r="A5">
        <v>601</v>
      </c>
    </row>
    <row spans="1:3" r="6">
      <c t="s" s="3" r="A6">
        <v>596</v>
      </c>
    </row>
    <row spans="1:3" r="7">
      <c t="s" s="4" r="A7">
        <v>608</v>
      </c>
      <c t="n" s="7" r="B7">
        <v>1089</v>
      </c>
      <c t="n" s="7" r="C7">
        <v>4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609</v>
      </c>
      <c t="s" s="2" r="B1">
        <v>2</v>
      </c>
      <c t="s" s="2" r="C1">
        <v>25</v>
      </c>
      <c t="s" s="2" r="D1">
        <v>326</v>
      </c>
    </row>
    <row spans="1:4" r="2">
      <c t="s" s="3" r="A2">
        <v>37</v>
      </c>
    </row>
    <row spans="1:4" r="3">
      <c t="s" s="4" r="A3">
        <v>37</v>
      </c>
      <c t="n" s="7" r="B3">
        <v>224531</v>
      </c>
      <c t="n" s="7" r="C3">
        <v>220163</v>
      </c>
      <c t="n" s="7" r="D3">
        <v>165861</v>
      </c>
    </row>
    <row spans="1:4" r="4">
      <c t="s" s="4" r="A4">
        <v>599</v>
      </c>
    </row>
    <row spans="1:4" r="5">
      <c t="s" s="3" r="A5">
        <v>37</v>
      </c>
    </row>
    <row spans="1:4" r="6">
      <c t="s" s="4" r="A6">
        <v>37</v>
      </c>
      <c t="n" s="6" r="B6">
        <v>55031</v>
      </c>
      <c t="n" s="6" r="C6">
        <v>55031</v>
      </c>
    </row>
    <row spans="1:4" r="7">
      <c t="s" s="4" r="A7">
        <v>600</v>
      </c>
    </row>
    <row spans="1:4" r="8">
      <c t="s" s="3" r="A8">
        <v>37</v>
      </c>
    </row>
    <row spans="1:4" r="9">
      <c t="s" s="4" r="A9">
        <v>37</v>
      </c>
      <c t="n" s="6" r="B9">
        <v>76443</v>
      </c>
      <c t="n" s="6" r="C9">
        <v>72075</v>
      </c>
    </row>
    <row spans="1:4" r="10">
      <c t="s" s="4" r="A10">
        <v>601</v>
      </c>
    </row>
    <row spans="1:4" r="11">
      <c t="s" s="3" r="A11">
        <v>37</v>
      </c>
    </row>
    <row spans="1:4" r="12">
      <c t="s" s="4" r="A12">
        <v>37</v>
      </c>
      <c t="n" s="7" r="B12">
        <v>93057</v>
      </c>
      <c t="n" s="7" r="C12">
        <v>930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0</v>
      </c>
      <c t="s" s="2" r="B1">
        <v>77</v>
      </c>
      <c t="s" s="2" r="D1">
        <v>1</v>
      </c>
    </row>
    <row spans="1:5" r="2">
      <c t="s" s="2" r="B2">
        <v>2</v>
      </c>
      <c t="s" s="2" r="C2">
        <v>78</v>
      </c>
      <c t="s" s="2" r="D2">
        <v>2</v>
      </c>
      <c t="s" s="2" r="E2">
        <v>78</v>
      </c>
    </row>
    <row spans="1:5" r="3">
      <c t="s" s="3" r="A3">
        <v>596</v>
      </c>
    </row>
    <row spans="1:5" r="4">
      <c t="s" s="4" r="A4">
        <v>80</v>
      </c>
      <c t="n" s="7" r="B4">
        <v>101596</v>
      </c>
      <c t="n" s="7" r="C4">
        <v>98230</v>
      </c>
      <c t="n" s="7" r="D4">
        <v>317029</v>
      </c>
      <c t="n" s="7" r="E4">
        <v>266176</v>
      </c>
    </row>
    <row spans="1:5" r="5">
      <c t="s" s="4" r="A5">
        <v>611</v>
      </c>
    </row>
    <row spans="1:5" r="6">
      <c t="s" s="3" r="A6">
        <v>596</v>
      </c>
    </row>
    <row spans="1:5" r="7">
      <c t="s" s="4" r="A7">
        <v>80</v>
      </c>
      <c t="n" s="6" r="B7">
        <v>-2128</v>
      </c>
      <c t="n" s="6" r="C7">
        <v>-3842</v>
      </c>
      <c t="n" s="6" r="D7">
        <v>-6726</v>
      </c>
      <c t="n" s="6" r="E7">
        <v>-10531</v>
      </c>
    </row>
    <row spans="1:5" r="8">
      <c t="s" s="4" r="A8">
        <v>599</v>
      </c>
    </row>
    <row spans="1:5" r="9">
      <c t="s" s="3" r="A9">
        <v>596</v>
      </c>
    </row>
    <row spans="1:5" r="10">
      <c t="s" s="4" r="A10">
        <v>80</v>
      </c>
      <c t="n" s="6" r="B10">
        <v>36606</v>
      </c>
      <c t="n" s="6" r="C10">
        <v>40644</v>
      </c>
      <c t="n" s="6" r="D10">
        <v>119939</v>
      </c>
      <c t="n" s="6" r="E10">
        <v>124158</v>
      </c>
    </row>
    <row spans="1:5" r="11">
      <c t="s" s="4" r="A11">
        <v>612</v>
      </c>
    </row>
    <row spans="1:5" r="12">
      <c t="s" s="3" r="A12">
        <v>596</v>
      </c>
    </row>
    <row spans="1:5" r="13">
      <c t="s" s="4" r="A13">
        <v>80</v>
      </c>
      <c t="n" s="6" r="B13">
        <v>-941</v>
      </c>
      <c t="n" s="6" r="C13">
        <v>-1928</v>
      </c>
      <c t="n" s="6" r="D13">
        <v>-3539</v>
      </c>
      <c t="n" s="6" r="E13">
        <v>-5211</v>
      </c>
    </row>
    <row spans="1:5" r="14">
      <c t="s" s="4" r="A14">
        <v>600</v>
      </c>
    </row>
    <row spans="1:5" r="15">
      <c t="s" s="3" r="A15">
        <v>596</v>
      </c>
    </row>
    <row spans="1:5" r="16">
      <c t="s" s="4" r="A16">
        <v>80</v>
      </c>
      <c t="n" s="6" r="B16">
        <v>50259</v>
      </c>
      <c t="n" s="6" r="C16">
        <v>40014</v>
      </c>
      <c t="n" s="6" r="D16">
        <v>151058</v>
      </c>
      <c t="n" s="6" r="E16">
        <v>91666</v>
      </c>
    </row>
    <row spans="1:5" r="17">
      <c t="s" s="4" r="A17">
        <v>613</v>
      </c>
    </row>
    <row spans="1:5" r="18">
      <c t="s" s="3" r="A18">
        <v>596</v>
      </c>
    </row>
    <row spans="1:5" r="19">
      <c t="s" s="4" r="A19">
        <v>80</v>
      </c>
      <c t="n" s="6" r="B19">
        <v>-874</v>
      </c>
      <c t="n" s="6" r="C19">
        <v>-1490</v>
      </c>
      <c t="n" s="6" r="D19">
        <v>-2019</v>
      </c>
      <c t="n" s="6" r="E19">
        <v>-3745</v>
      </c>
    </row>
    <row spans="1:5" r="20">
      <c t="s" s="4" r="A20">
        <v>601</v>
      </c>
    </row>
    <row spans="1:5" r="21">
      <c t="s" s="3" r="A21">
        <v>596</v>
      </c>
    </row>
    <row spans="1:5" r="22">
      <c t="s" s="4" r="A22">
        <v>80</v>
      </c>
      <c t="n" s="6" r="B22">
        <v>14866</v>
      </c>
      <c t="n" s="6" r="C22">
        <v>17136</v>
      </c>
      <c t="n" s="6" r="D22">
        <v>46874</v>
      </c>
      <c t="n" s="6" r="E22">
        <v>50075</v>
      </c>
    </row>
    <row spans="1:5" r="23">
      <c t="s" s="4" r="A23">
        <v>614</v>
      </c>
    </row>
    <row spans="1:5" r="24">
      <c t="s" s="3" r="A24">
        <v>596</v>
      </c>
    </row>
    <row spans="1:5" r="25">
      <c t="s" s="4" r="A25">
        <v>80</v>
      </c>
      <c t="n" s="6" r="B25">
        <v>-313</v>
      </c>
      <c t="n" s="6" r="C25">
        <v>-424</v>
      </c>
      <c t="n" s="6" r="D25">
        <v>-1168</v>
      </c>
      <c t="n" s="6" r="E25">
        <v>-1575</v>
      </c>
    </row>
    <row spans="1:5" r="26">
      <c t="s" s="4" r="A26">
        <v>602</v>
      </c>
    </row>
    <row spans="1:5" r="27">
      <c t="s" s="3" r="A27">
        <v>596</v>
      </c>
    </row>
    <row spans="1:5" r="28">
      <c t="s" s="4" r="A28">
        <v>80</v>
      </c>
      <c t="n" s="6" r="B28">
        <v>-135</v>
      </c>
      <c t="n" s="6" r="C28">
        <v>436</v>
      </c>
      <c t="n" s="6" r="D28">
        <v>-842</v>
      </c>
      <c t="n" s="6" r="E28">
        <v>277</v>
      </c>
    </row>
    <row spans="1:5" r="29">
      <c t="s" s="4" r="A29">
        <v>615</v>
      </c>
    </row>
    <row spans="1:5" r="30">
      <c t="s" s="3" r="A30">
        <v>596</v>
      </c>
    </row>
    <row spans="1:5" r="31">
      <c t="s" s="4" r="A31">
        <v>80</v>
      </c>
      <c t="n" s="6" r="B31">
        <v>105060</v>
      </c>
      <c t="n" s="6" r="C31">
        <v>102090</v>
      </c>
      <c t="n" s="6" r="D31">
        <v>328013</v>
      </c>
      <c t="n" s="6" r="E31">
        <v>278199</v>
      </c>
    </row>
    <row spans="1:5" r="32">
      <c t="s" s="4" r="A32">
        <v>616</v>
      </c>
    </row>
    <row spans="1:5" r="33">
      <c t="s" s="3" r="A33">
        <v>596</v>
      </c>
    </row>
    <row spans="1:5" r="34">
      <c t="s" s="4" r="A34">
        <v>80</v>
      </c>
      <c t="n" s="6" r="B34">
        <v>38454</v>
      </c>
      <c t="n" s="6" r="C34">
        <v>42925</v>
      </c>
      <c t="n" s="6" r="D34">
        <v>126029</v>
      </c>
      <c t="n" s="6" r="E34">
        <v>130315</v>
      </c>
    </row>
    <row spans="1:5" r="35">
      <c t="s" s="4" r="A35">
        <v>617</v>
      </c>
    </row>
    <row spans="1:5" r="36">
      <c t="s" s="3" r="A36">
        <v>596</v>
      </c>
    </row>
    <row spans="1:5" r="37">
      <c t="s" s="4" r="A37">
        <v>80</v>
      </c>
      <c t="n" s="6" r="B37">
        <v>51155</v>
      </c>
      <c t="n" s="6" r="C37">
        <v>41511</v>
      </c>
      <c t="n" s="6" r="D37">
        <v>153476</v>
      </c>
      <c t="n" s="6" r="E37">
        <v>96037</v>
      </c>
    </row>
    <row spans="1:5" r="38">
      <c t="s" s="4" r="A38">
        <v>618</v>
      </c>
    </row>
    <row spans="1:5" r="39">
      <c t="s" s="3" r="A39">
        <v>596</v>
      </c>
    </row>
    <row spans="1:5" r="40">
      <c t="s" s="4" r="A40">
        <v>80</v>
      </c>
      <c t="n" s="6" r="B40">
        <v>15451</v>
      </c>
      <c t="n" s="6" r="C40">
        <v>17654</v>
      </c>
      <c t="n" s="6" r="D40">
        <v>48508</v>
      </c>
      <c t="n" s="6" r="E40">
        <v>51847</v>
      </c>
    </row>
    <row spans="1:5" r="41">
      <c t="s" s="4" r="A41">
        <v>619</v>
      </c>
    </row>
    <row spans="1:5" r="42">
      <c t="s" s="3" r="A42">
        <v>596</v>
      </c>
    </row>
    <row spans="1:5" r="43">
      <c t="s" s="4" r="A43">
        <v>80</v>
      </c>
      <c t="n" s="6" r="B43">
        <v>-110</v>
      </c>
      <c t="n" s="6" r="C43">
        <v>-101</v>
      </c>
      <c t="n" s="6" r="D43">
        <v>-681</v>
      </c>
      <c t="n" s="6" r="E43">
        <v>-823</v>
      </c>
    </row>
    <row spans="1:5" r="44">
      <c t="s" s="4" r="A44">
        <v>620</v>
      </c>
    </row>
    <row spans="1:5" r="45">
      <c t="s" s="3" r="A45">
        <v>596</v>
      </c>
    </row>
    <row spans="1:5" r="46">
      <c t="s" s="4" r="A46">
        <v>80</v>
      </c>
      <c t="n" s="6" r="B46">
        <v>-1062</v>
      </c>
      <c t="n" s="6" r="C46">
        <v>-345</v>
      </c>
      <c t="n" s="6" r="D46">
        <v>-2529</v>
      </c>
      <c t="n" s="6" r="E46">
        <v>-938</v>
      </c>
    </row>
    <row spans="1:5" r="47">
      <c t="s" s="4" r="A47">
        <v>621</v>
      </c>
    </row>
    <row spans="1:5" r="48">
      <c t="s" s="3" r="A48">
        <v>596</v>
      </c>
    </row>
    <row spans="1:5" r="49">
      <c t="s" s="4" r="A49">
        <v>80</v>
      </c>
      <c t="n" s="6" r="B49">
        <v>-29</v>
      </c>
      <c t="n" s="6" r="C49">
        <v>-8</v>
      </c>
      <c t="n" s="6" r="D49">
        <v>-206</v>
      </c>
      <c t="n" s="6" r="E49">
        <v>-8</v>
      </c>
    </row>
    <row spans="1:5" r="50">
      <c t="s" s="4" r="A50">
        <v>622</v>
      </c>
    </row>
    <row spans="1:5" r="51">
      <c t="s" s="3" r="A51">
        <v>596</v>
      </c>
    </row>
    <row spans="1:5" r="52">
      <c t="s" s="4" r="A52">
        <v>80</v>
      </c>
      <c t="n" s="6" r="B52">
        <v>-135</v>
      </c>
      <c t="n" s="6" r="C52">
        <v>436</v>
      </c>
      <c t="n" s="6" r="D52">
        <v>-842</v>
      </c>
      <c t="n" s="6" r="E52">
        <v>277</v>
      </c>
    </row>
    <row spans="1:5" r="53">
      <c t="s" s="4" r="A53">
        <v>623</v>
      </c>
    </row>
    <row spans="1:5" r="54">
      <c t="s" s="3" r="A54">
        <v>596</v>
      </c>
    </row>
    <row spans="1:5" r="55">
      <c t="s" s="4" r="A55">
        <v>80</v>
      </c>
      <c t="n" s="6" r="B55">
        <v>-878</v>
      </c>
      <c t="n" s="6" r="C55">
        <v>-345</v>
      </c>
      <c t="n" s="6" r="D55">
        <v>-2345</v>
      </c>
      <c t="n" s="6" r="E55">
        <v>-938</v>
      </c>
    </row>
    <row spans="1:5" r="56">
      <c t="s" s="4" r="A56">
        <v>624</v>
      </c>
    </row>
    <row spans="1:5" r="57">
      <c t="s" s="3" r="A57">
        <v>596</v>
      </c>
    </row>
    <row spans="1:5" r="58">
      <c t="s" s="4" r="A58">
        <v>80</v>
      </c>
      <c t="n" s="6" r="B58">
        <v>-29</v>
      </c>
      <c t="n" s="6" r="C58">
        <v>-8</v>
      </c>
      <c t="n" s="6" r="D58">
        <v>-206</v>
      </c>
      <c t="n" s="6" r="E58">
        <v>-8</v>
      </c>
    </row>
    <row spans="1:5" r="59">
      <c t="s" s="4" r="A59">
        <v>625</v>
      </c>
    </row>
    <row spans="1:5" r="60">
      <c t="s" s="3" r="A60">
        <v>596</v>
      </c>
    </row>
    <row spans="1:5" r="61">
      <c t="s" s="4" r="A61">
        <v>80</v>
      </c>
      <c t="n" s="6" r="B61">
        <v>-22</v>
      </c>
      <c t="n" s="6" r="C61">
        <v>-7</v>
      </c>
      <c t="n" s="6" r="D61">
        <v>-399</v>
      </c>
      <c t="n" s="6" r="E61">
        <v>-626</v>
      </c>
    </row>
    <row spans="1:5" r="62">
      <c t="s" s="4" r="A62">
        <v>626</v>
      </c>
    </row>
    <row spans="1:5" r="63">
      <c t="s" s="3" r="A63">
        <v>596</v>
      </c>
    </row>
    <row spans="1:5" r="64">
      <c t="s" s="4" r="A64">
        <v>80</v>
      </c>
      <c t="n" s="6" r="B64">
        <v>-88</v>
      </c>
      <c t="n" s="6" r="C64">
        <v>-94</v>
      </c>
      <c t="n" s="6" r="D64">
        <v>-282</v>
      </c>
      <c t="n" s="6" r="E64">
        <v>-197</v>
      </c>
    </row>
    <row spans="1:5" r="65">
      <c t="s" s="4" r="A65">
        <v>627</v>
      </c>
    </row>
    <row spans="1:5" r="66">
      <c t="s" s="3" r="A66">
        <v>596</v>
      </c>
    </row>
    <row spans="1:5" r="67">
      <c t="s" s="4" r="A67">
        <v>80</v>
      </c>
      <c t="n" s="6" r="B67">
        <v>-184</v>
      </c>
      <c t="n" s="6" r="D67">
        <v>-184</v>
      </c>
    </row>
    <row spans="1:5" r="68">
      <c t="s" s="4" r="A68">
        <v>628</v>
      </c>
    </row>
    <row spans="1:5" r="69">
      <c t="s" s="3" r="A69">
        <v>596</v>
      </c>
    </row>
    <row spans="1:5" r="70">
      <c t="s" s="4" r="A70">
        <v>80</v>
      </c>
      <c t="n" s="7" r="B70">
        <v>-135</v>
      </c>
      <c t="n" s="7" r="C70">
        <v>436</v>
      </c>
      <c t="n" s="7" r="D70">
        <v>-842</v>
      </c>
      <c t="n" s="7" r="E70">
        <v>2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 for Consolid</vt:lpstr>
      <vt:lpstr>New Financial Accounting Pronou</vt:lpstr>
      <vt:lpstr>Accounts Receivable</vt:lpstr>
      <vt:lpstr>Costs and Estimated Earnings on</vt:lpstr>
      <vt:lpstr>Inventories</vt:lpstr>
      <vt:lpstr>Goodwill and Intangible Assets</vt:lpstr>
      <vt:lpstr>Accounts Payable and Accrued Ex</vt:lpstr>
      <vt:lpstr>Senior Debt</vt:lpstr>
      <vt:lpstr>Earnings and Dividends per Shar</vt:lpstr>
      <vt:lpstr>Share-Based Compensation</vt:lpstr>
      <vt:lpstr>Stock Purchase</vt:lpstr>
      <vt:lpstr>Pension and Employee Benefit Pl</vt:lpstr>
      <vt:lpstr>Income Taxes</vt:lpstr>
      <vt:lpstr>Financial Instruments</vt:lpstr>
      <vt:lpstr>Sale-leaseback Transactions</vt:lpstr>
      <vt:lpstr>Commitments and Contingencies -</vt:lpstr>
      <vt:lpstr>Acquisition</vt:lpstr>
      <vt:lpstr>Business Segment Information</vt:lpstr>
      <vt:lpstr>New Financial Accounting Pron25</vt:lpstr>
      <vt:lpstr>Accounts Receivable (Tables)</vt:lpstr>
      <vt:lpstr>Costs and Estimated Earnings 27</vt:lpstr>
      <vt:lpstr>Inventories (Tables)</vt:lpstr>
      <vt:lpstr>Goodwill and Intangible Assets </vt:lpstr>
      <vt:lpstr>Accounts Payable and Accrued 30</vt:lpstr>
      <vt:lpstr>Senior Debt (Tables)</vt:lpstr>
      <vt:lpstr>Earnings and Dividends per Sh32</vt:lpstr>
      <vt:lpstr>Pension and Employee Benefit 33</vt:lpstr>
      <vt:lpstr>Sale-leaseback Transactions (Ta</vt:lpstr>
      <vt:lpstr>Acquisition (Tables)</vt:lpstr>
      <vt:lpstr>Business Segment Information (T</vt:lpstr>
      <vt:lpstr>Basis of Reporting for Consol37</vt:lpstr>
      <vt:lpstr>Accounts Receivable - Summary o</vt:lpstr>
      <vt:lpstr>Accounts Receivable - Additiona</vt:lpstr>
      <vt:lpstr>Costs and Estimated Earnings 40</vt:lpstr>
      <vt:lpstr>Costs and Estimated Earnings 41</vt:lpstr>
      <vt:lpstr>Inventories - Summary of Invent</vt:lpstr>
      <vt:lpstr>Inventories - Additional Inform</vt:lpstr>
      <vt:lpstr>Goodwill and Intangible Asset44</vt:lpstr>
      <vt:lpstr>Goodwill and Intangible Asset45</vt:lpstr>
      <vt:lpstr>Goodwill and Intangible Asset46</vt:lpstr>
      <vt:lpstr>Goodwill and Intangible Asset47</vt:lpstr>
      <vt:lpstr>Accounts Payable and Accrued 48</vt:lpstr>
      <vt:lpstr>Accounts Payable and Accrued 49</vt:lpstr>
      <vt:lpstr>Senior Debt - Summary of Debt (</vt:lpstr>
      <vt:lpstr>Senior Debt - Summary of Debt51</vt:lpstr>
      <vt:lpstr>Senior Debt - Additional Inform</vt:lpstr>
      <vt:lpstr>Earnings and Dividends per Sh53</vt:lpstr>
      <vt:lpstr>Earnings and Dividends per Sh54</vt:lpstr>
      <vt:lpstr>Share-Based Compensation - Addi</vt:lpstr>
      <vt:lpstr>Stock Purchase - Additional Inf</vt:lpstr>
      <vt:lpstr>Pension and Employee Benefit 57</vt:lpstr>
      <vt:lpstr>Pension and Employee Benefit 58</vt:lpstr>
      <vt:lpstr>Income Taxes - Additional Infor</vt:lpstr>
      <vt:lpstr>Financial Instruments - Additio</vt:lpstr>
      <vt:lpstr>Sale-leaseback Transactions - A</vt:lpstr>
      <vt:lpstr>Sale-leaseback Transactions - S</vt:lpstr>
      <vt:lpstr>Sale-leaseback Transactions -63</vt:lpstr>
      <vt:lpstr>Sale-leaseback Transactions -64</vt:lpstr>
      <vt:lpstr>Commitments and Contingencies65</vt:lpstr>
      <vt:lpstr>Acquisition - (PMFG) - Addition</vt:lpstr>
      <vt:lpstr>Acquisition - Fair Values of As</vt:lpstr>
      <vt:lpstr>Acquisition - Fair Values of 68</vt:lpstr>
      <vt:lpstr>Acquisition - Information of Co</vt:lpstr>
      <vt:lpstr>Acquisition - Additional Inform</vt:lpstr>
      <vt:lpstr>Business Segment Information - </vt:lpstr>
      <vt:lpstr>Business Segment Information 72</vt:lpstr>
      <vt:lpstr>Business Segment Information 73</vt:lpstr>
      <vt:lpstr>Business Segment Information 74</vt:lpstr>
      <vt:lpstr>Business Segment Information 75</vt:lpstr>
      <vt:lpstr>Business Segment Information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8:02:53Z</dcterms:created>
  <dcterms:modified xmlns:dcterms="http://purl.org/dc/terms/" xmlns:xsi="http://www.w3.org/2001/XMLSchema-instance" xsi:type="dcterms:W3CDTF">2016-11-08T08:02:53Z</dcterms:modified>
  <dc:title xmlns:dc="http://purl.org/dc/elements/1.1/">Untitled</dc:title>
  <dc:description xmlns:dc="http://purl.org/dc/elements/1.1/"/>
  <dc:subject xmlns:dc="http://purl.org/dc/elements/1.1/"/>
  <cp:keywords/>
  <cp:category/>
</cp:coreProperties>
</file>